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Stoc" sheetId="4" r:id="rId4"/>
    <s:sheet name="Consolidated Statements of Sto5" sheetId="5" r:id="rId5"/>
    <s:sheet name="Consolidated Statements of Oper" sheetId="6" r:id="rId6"/>
    <s:sheet name="Consolidated Statements of Cash" sheetId="7" r:id="rId7"/>
    <s:sheet name="Condensed Consolidated Financia" sheetId="8" r:id="rId8"/>
    <s:sheet name="Summary of Significant Accounti" sheetId="9" r:id="rId9"/>
    <s:sheet name="Investments in Subsidiaries" sheetId="10" r:id="rId10"/>
    <s:sheet name="Property and Equipment" sheetId="11" r:id="rId11"/>
    <s:sheet name="Convertible Notes Payable" sheetId="12" r:id="rId12"/>
    <s:sheet name="Loan from Related Party" sheetId="13" r:id="rId13"/>
    <s:sheet name="Stockholder's Deficit" sheetId="14" r:id="rId14"/>
    <s:sheet name="Income Taxes" sheetId="15" r:id="rId15"/>
    <s:sheet name="Related Party Transactions" sheetId="16" r:id="rId16"/>
    <s:sheet name="Business Combinations" sheetId="17" r:id="rId17"/>
    <s:sheet name="Subsequent Events" sheetId="18" r:id="rId18"/>
    <s:sheet name="Restatement of September 30, 20" sheetId="19" r:id="rId19"/>
    <s:sheet name="Summary of Significant Accoun20" sheetId="20" r:id="rId20"/>
    <s:sheet name="Summary of Significant Accoun21" sheetId="21" r:id="rId21"/>
    <s:sheet name="Investments in Subsidiaries (Ta" sheetId="22" r:id="rId22"/>
    <s:sheet name="Property And Equipment (Tables)" sheetId="23" r:id="rId23"/>
    <s:sheet name="Convertible Notes Payable (Tabl" sheetId="24" r:id="rId24"/>
    <s:sheet name="Loan from Related Party (Tables" sheetId="25" r:id="rId25"/>
    <s:sheet name="Income Taxes (Tables)" sheetId="26" r:id="rId26"/>
    <s:sheet name="Related Party Transactions (Tab" sheetId="27" r:id="rId27"/>
    <s:sheet name="Business Combinations (Tables)" sheetId="28" r:id="rId28"/>
    <s:sheet name="Restatement of September 30, 29" sheetId="29" r:id="rId29"/>
    <s:sheet name="Condensed Consolidated Financ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Investments in Subsidiaries - S" sheetId="36" r:id="rId36"/>
    <s:sheet name="Property And Equipment (Details" sheetId="37" r:id="rId37"/>
    <s:sheet name="Property And Equipment - Schedu" sheetId="38" r:id="rId38"/>
    <s:sheet name="Convertible Notes Payable (Deta" sheetId="39" r:id="rId39"/>
    <s:sheet name="Convertible Notes Payable - Sch" sheetId="40" r:id="rId40"/>
    <s:sheet name="Loan from Related Party (Detail" sheetId="41" r:id="rId41"/>
    <s:sheet name="Loan from Related Party - Sched" sheetId="42" r:id="rId42"/>
    <s:sheet name="Stockholder's Deficit (Details " sheetId="43" r:id="rId43"/>
    <s:sheet name="Income Taxes (Details Narrative" sheetId="44" r:id="rId44"/>
    <s:sheet name="Income Taxes - Components of In" sheetId="45" r:id="rId45"/>
    <s:sheet name="Income Taxes - Components of 46" sheetId="46" r:id="rId46"/>
    <s:sheet name="Income Taxes - Schedule of Defe" sheetId="47" r:id="rId47"/>
    <s:sheet name="Related Party Transactions - Sc" sheetId="48" r:id="rId48"/>
    <s:sheet name="Related Party Transactions - 49" sheetId="49" r:id="rId49"/>
    <s:sheet name="Business Combinations (Details " sheetId="50" r:id="rId50"/>
    <s:sheet name="Business Combinations - Schedul" sheetId="51" r:id="rId51"/>
    <s:sheet name="Restatement of September 30, 52" sheetId="52" r:id="rId52"/>
  </s:sheets>
  <s:definedNames/>
  <s:calcPr calcId="124519" calcMode="auto" fullCalcOnLoad="1"/>
</s:workbook>
</file>

<file path=xl/sharedStrings.xml><?xml version="1.0" encoding="utf-8"?>
<sst xmlns="http://schemas.openxmlformats.org/spreadsheetml/2006/main" uniqueCount="451">
  <si>
    <t>Document and Entity Information - USD ($)</t>
  </si>
  <si>
    <t>12 Months Ended</t>
  </si>
  <si>
    <t>Sep. 30, 2015</t>
  </si>
  <si>
    <t>Jan. 10, 2016</t>
  </si>
  <si>
    <t>Document And Entity Information</t>
  </si>
  <si>
    <t>Entity Registrant Name</t>
  </si>
  <si>
    <t>Kibush Capital Corp</t>
  </si>
  <si>
    <t>Entity Central Index Key</t>
  </si>
  <si>
    <t>Document Type</t>
  </si>
  <si>
    <t>10-K/A</t>
  </si>
  <si>
    <t>Document Period End Date</t>
  </si>
  <si>
    <t>Sep. 30,
		2015</t>
  </si>
  <si>
    <t>Amendment Flag</t>
  </si>
  <si>
    <t>true</t>
  </si>
  <si>
    <t>Amendment Description</t>
  </si>
  <si>
    <t>The purpose of this Amendment No. 2 to the registrant's Annual Report on Form 10-K for the period ended September 30, 2015, filed with the Securities and Exchange Commission on January 13, 2016 (the "Form 10K"), is to reflect the fact that our 2014 consolidated balance sheet set forth in the Form 10-K was restated and to discuss that fact in Note 12 and in our report on internal controls.  No other changes have been made to the Form 10K. This Amendment No. 2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Sep. 30, 2014</t>
  </si>
  <si>
    <t>Sep. 30, 2013</t>
  </si>
  <si>
    <t>Current assets:</t>
  </si>
  <si>
    <t>Cash</t>
  </si>
  <si>
    <t>Prepaid expenses</t>
  </si>
  <si>
    <t>Total current assets</t>
  </si>
  <si>
    <t>Property and equipment, net</t>
  </si>
  <si>
    <t>Investment in unconsolidated Joint Venture/Mining Rights</t>
  </si>
  <si>
    <t>Other assets</t>
  </si>
  <si>
    <t>Deposits Paid</t>
  </si>
  <si>
    <t>Goodwill</t>
  </si>
  <si>
    <t>TOTAL CURRENT ASSETS AND TOTAL ASSETS</t>
  </si>
  <si>
    <t>Current liabilities:</t>
  </si>
  <si>
    <t>Accounts payable</t>
  </si>
  <si>
    <t>Accrued expenses</t>
  </si>
  <si>
    <t>Promissory notes payable</t>
  </si>
  <si>
    <t>Convertible notes payable, net of discounts of $80,434 and $3,099, respectively</t>
  </si>
  <si>
    <t>Loans from Related Parties</t>
  </si>
  <si>
    <t>Derivative liabilities</t>
  </si>
  <si>
    <t>Deposits</t>
  </si>
  <si>
    <t>Shares to be Issued - Five Arrows</t>
  </si>
  <si>
    <t>TOTAL CURRENT LIABILITIES</t>
  </si>
  <si>
    <t>STOCKHOLDERS' EQUITY (DEFICIENCY)</t>
  </si>
  <si>
    <t>Preferred stock, $0.001 par value; 50,000,000 shares authorized; Series A 3,000,000 shares issued and outstanding at September 30, 2015 and 2014, respectively</t>
  </si>
  <si>
    <t>Common stock, $0.001 par value; 500,000,000 shares authorized at September 30, 2015 and 2014, respectively; 53,837,485 and 563,485 shares issued and outstanding at September 30, 2015 and 2014, respectively</t>
  </si>
  <si>
    <t>Additional paid-in capital</t>
  </si>
  <si>
    <t>Accumulated deficit</t>
  </si>
  <si>
    <t>Accumulated other comprehensive income</t>
  </si>
  <si>
    <t>Total stockholders’ deficit, including non-controlling interest</t>
  </si>
  <si>
    <t>Non-Controlling interest</t>
  </si>
  <si>
    <t>Total stockholders’ deficit</t>
  </si>
  <si>
    <t>Total liabilities and stockholders’ deficit</t>
  </si>
  <si>
    <t>Consolidated Balance Sheet (Parenthetical) - USD ($)</t>
  </si>
  <si>
    <t>Statement of Financial Position [Abstract]</t>
  </si>
  <si>
    <t>Convertible notes payable discounts</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Stockholders Equity (Deficiency) - USD ($)</t>
  </si>
  <si>
    <t>Common Stock [Member]</t>
  </si>
  <si>
    <t>Preferred Stock [Member]</t>
  </si>
  <si>
    <t>Additional Paid-In Capital [Member]</t>
  </si>
  <si>
    <t>Non Controlling Interest [Member]</t>
  </si>
  <si>
    <t>Accumulated Deficit [Member]</t>
  </si>
  <si>
    <t>Accumulated Other Comprehensive Income [Member]</t>
  </si>
  <si>
    <t>Total</t>
  </si>
  <si>
    <t>Balance at Sep. 30, 2013</t>
  </si>
  <si>
    <t xml:space="preserve"> </t>
  </si>
  <si>
    <t>Balance, Shares at Sep. 30, 2013</t>
  </si>
  <si>
    <t>Purchase of MOU for acquisition of Instacash Group @ 0.0117 per share of common stock</t>
  </si>
  <si>
    <t>Purchase of MOU for acquisition of Instacash Group @ 0.0117 per share of common stock,Shares</t>
  </si>
  <si>
    <t>Repayment of convertible loans @ .001 per share of common stock</t>
  </si>
  <si>
    <t>Repayment of convertible loans @ .001 per share of common stock,Shares</t>
  </si>
  <si>
    <t>Purchased of MOU for the acquisition of Joint Venture Group @ 0.00369 Per Share of common stock</t>
  </si>
  <si>
    <t>Purchased of MOU for the acquisition of Joint Venture Group @ 0.00369 Per Share of common stock,Shares</t>
  </si>
  <si>
    <t>Purchase of controlling interest in subsidiary</t>
  </si>
  <si>
    <t>Foreign currency translation adjustment</t>
  </si>
  <si>
    <t>Prior Period adjustment</t>
  </si>
  <si>
    <t>Exchange rate variation</t>
  </si>
  <si>
    <t>Net Income (Loss)</t>
  </si>
  <si>
    <t>Balance at Sep. 30, 2014</t>
  </si>
  <si>
    <t>Balance, Shares at Sep. 30, 2014</t>
  </si>
  <si>
    <t>Repayment of convertible loans @ .001 per share of common stock, Shares</t>
  </si>
  <si>
    <t>Common stock issued - Warren Sheppard</t>
  </si>
  <si>
    <t>Common Stock issued - Warren Sheppard, Shares</t>
  </si>
  <si>
    <t>Common Stock issued - Five Arrows</t>
  </si>
  <si>
    <t>Common Stock issued - Five Arrows, Shares</t>
  </si>
  <si>
    <t>Prior Period adjustment - Investment in Aqua Mining</t>
  </si>
  <si>
    <t>Sold subsidiary consolidated reversals</t>
  </si>
  <si>
    <t>Adjustment of sold subsidiary</t>
  </si>
  <si>
    <t>Balance at Sep. 30, 2015</t>
  </si>
  <si>
    <t>Balance, Shares at Sep. 30, 2015</t>
  </si>
  <si>
    <t>Consolidated Statements of Stockholders Equity (Deficiency) (Parenthetical) - $ / shares</t>
  </si>
  <si>
    <t>Purchase of MOU for acquisition of Instacash Group</t>
  </si>
  <si>
    <t>Purchased of MOU for the acquisition of Joint Venture Group</t>
  </si>
  <si>
    <t>Convertible Loans One [Member]</t>
  </si>
  <si>
    <t>Conversion price per share</t>
  </si>
  <si>
    <t>Convertible Loans Two [Member]</t>
  </si>
  <si>
    <t>Convertible Loans Three [Member]</t>
  </si>
  <si>
    <t>Consolidated Statements of Operations - USD ($)</t>
  </si>
  <si>
    <t>Income Statement [Abstract]</t>
  </si>
  <si>
    <t>Net revenues</t>
  </si>
  <si>
    <t>Cost of sales</t>
  </si>
  <si>
    <t>Gross profit</t>
  </si>
  <si>
    <t>Operating expenses:</t>
  </si>
  <si>
    <t>Research and development</t>
  </si>
  <si>
    <t>General and administrative</t>
  </si>
  <si>
    <t>Total operating expenses</t>
  </si>
  <si>
    <t>Loss from operations</t>
  </si>
  <si>
    <t>Other income (expense):</t>
  </si>
  <si>
    <t>Interest income</t>
  </si>
  <si>
    <t>Interest expense</t>
  </si>
  <si>
    <t>Other income</t>
  </si>
  <si>
    <t>Change in fair value of derivative liabilities</t>
  </si>
  <si>
    <t>Total other expense, net</t>
  </si>
  <si>
    <t>Loss before provision for income taxes</t>
  </si>
  <si>
    <t>Provision for income taxes</t>
  </si>
  <si>
    <t>Net loss from operations</t>
  </si>
  <si>
    <t>Less: Loss attributable to non-controlling interest</t>
  </si>
  <si>
    <t>Net loss attributable to Holding Company</t>
  </si>
  <si>
    <t>Basic and diluted loss per common share</t>
  </si>
  <si>
    <t>Weighted average common shares outstanding basic and diluted</t>
  </si>
  <si>
    <t>Consolidated Statements of Cash Flows - USD ($)</t>
  </si>
  <si>
    <t>Operating Activities:</t>
  </si>
  <si>
    <t>Net loss</t>
  </si>
  <si>
    <t>Adjustments to reconcile net loss to net cash provided by (used in) operating activities:</t>
  </si>
  <si>
    <t>Depreciation and amortization</t>
  </si>
  <si>
    <t>Amortization of debt discount</t>
  </si>
  <si>
    <t>Interest expense related to fair value of derivative instruments granted</t>
  </si>
  <si>
    <t>Change in fair value of derivative instruments</t>
  </si>
  <si>
    <t>Stock based payments</t>
  </si>
  <si>
    <t>Changes in operating assets and liabilities:</t>
  </si>
  <si>
    <t>Prepaid expenses and other assets</t>
  </si>
  <si>
    <t>Others asset</t>
  </si>
  <si>
    <t>Accrued interest</t>
  </si>
  <si>
    <t>Net cash used in operating activities</t>
  </si>
  <si>
    <t>Investing Activities:</t>
  </si>
  <si>
    <t>Goodwill on Consolidation</t>
  </si>
  <si>
    <t>Purchase of property and equipment</t>
  </si>
  <si>
    <t>Net cash used in investing activities</t>
  </si>
  <si>
    <t>Financing Activities:</t>
  </si>
  <si>
    <t>Proceeds from issuance of convertible debt, net of debt discounts</t>
  </si>
  <si>
    <t>Repayment of loan from related party</t>
  </si>
  <si>
    <t>Proceeds from related party loans, net of debt discounts</t>
  </si>
  <si>
    <t>Effective of exchange rates on cash</t>
  </si>
  <si>
    <t>Net cash provided by financing activities</t>
  </si>
  <si>
    <t>Net change in cash</t>
  </si>
  <si>
    <t>Cash, beginning of Year</t>
  </si>
  <si>
    <t>Cash, end of Year</t>
  </si>
  <si>
    <t>Condensed Consolidated Financial Statements</t>
  </si>
  <si>
    <t>Organization, Consolidation and Presentation of Financial Statements [Abstract]</t>
  </si>
  <si>
    <t xml:space="preserve"> NOTE 1 - CONDENSED CONSOLIDATED
FINANCIAL STATEMENTS Business Kibush Capital Corporation (formerly
David Loren Corporation) (the "Company") includes 90% owned subsidiary Aqua Mining (PNG), and its 70% owned subsidiary
Angel Jade Pty, Ltd. See Basis of Presentation below. The Company has two primary businesses: (i) mining exploration within Aqua
Mining and Angel Jade, and (ii) management services currently operated by Aqua Mining. Basis of Presentation The Company maintains its accounting
records on an accrual basis in accordance with generally accepted accounting principles in the United States of America ("U.S.
GAAP"). The consolidated financial statements
of the Company include the accounts of the Company, and all entities in which a direct or indirect controlling interest exists
through voting rights or qualifying variable interests. All intercompany balances and transactions have been eliminated in the
consolidated financial statements. Change in Fiscal Year End The Board of Directors of the Company
approved on September 14, 2014, a change in the Company's fiscal year end from December 31 to September 30 of each year. Going Concern The accompanying financial statements
have been prepared assuming that the Company will continue as a going concern, which contemplates the realization of assets and
the liquidation of liabilities in the normal course of business. As at September 30, 2014, the Company has an accumulated deficit
of $10,332,404 and $9,172,862 as of September 30, 2015 and has not earned sufficient revenues to cover operating costs since inception
and has a working capital deficit. The Company intends to fund its mining exploration through equity financing arrangements, which
may be insufficient to fund its capital expenditures, working capital and other cash requirements for the year. The ability of the Company to emerge
from the development stage is dependent upon, among other things, obtaining additional financing to continue mining exploration
and execution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Functional and Reporting Currency The consolidated financial statements
are presented in U.S. Dollars. The Company's functional currency is the U,S, Dollar. The functional currency of Angel Jade is the
Austral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 </t>
  </si>
  <si>
    <t>Summary of Significant Accounting Policies</t>
  </si>
  <si>
    <t>Accounting Policies [Abstract]</t>
  </si>
  <si>
    <t>NOTE 2 - SUMMARY OF SIGNIFICANT
ACCOUNTING POLICIES A summary of the principal accounting
policies are set out below: Cash The Company maintains its cash balances
in interest and non-interest bearing accounts which do not exceed Federal Deposit Insurance Corporation limits. Principles of Consolidation The accompanying consolidated financial
statements include the accounts of Kibush Capital and Instacash. All intercompany accounts and transactions have been eliminated. Other Comprehensive Income and Foreign
Currency Translation FASB ASC 220-10-05, Comprehensive
Income The accompanying consolidated financial
statements are presented in United States dollars. Reclassifications Reclassifications have been made to
prior year consolidated financial statements in order to conform the presentation to the statements as of and for the period ended
September 30, 2014. On June 10, 2014, the FASB issued Accounting
Standards Update (ASU) No. 2014-10, Development Stage Entities (Topic 915) - Elimination of Certain Financial Reporting Requirements,
Including an Amendment to Variable Interest Entities Guidance in Topic 810, Consolidation 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 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For our investments in affiliated entities
that are included in the consolidation, the excess cost over underlying fair value of net assets is referred to as goodwill and
reported separately as "Goodwill" in our accompanying consolidated balance sheets. Goodwill may only arise where consideration
has been paid. Property and Equipment Property and equipment is stated at
cost. Depreciation is computed using the straight-line method over estimated useful lives as follows:
Plant and Equipment 2 to 15 years
Computer and Software 1 to 2 years
Office Equipment 3 to 10 years
Building improvements 20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 Impairment of Long-Lived Assets In accordance with FASB ASC 360-10-5,
Accounting for the Impairment or Disposal of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 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Derivative Financial Instruments
We apply the provisions of FASB ASC
815-10, Derivatives and Hedging In applying the Black-Scholes valuation
model, the Company used the following assumptions during the year ended September 30, 2014:
For the year
ended September 30, 2014
Annual dividend yield -
Expected life (years) 0.50 - 1.00
Risk-free interest rate 0.03% - 0.13%
Expected volatility 210.12.% - 400.48%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September 30, 2015 and as
of September 30, 2014:
Carry Value at Carry Value at
September 30, September 30,
2015 2014
Derivative liabilities:
Embedded conversion features - notes $ 498,417 $ 752,997
Total derivative liability $ 498,417 $ 752,997
For the year ended For the year ended
September 30, September 30,
2015 2014
Change in fair value included in other income (expense), net 131,044 -$92,382 The following table provides a reconciliation
of the beginning and ending balances for the Company's derivative liabilities measured at fair value using Level 3 inputs:
For the year ended For the year ended
September 30, September 30,
2015 2014
Embedded Conversion Features - Notes:
Balance at beginning of year $ 752,997 $ -
Change in derivative liabilities $ (385,624 ) $ 845,379
Net change in fair value included in net loss $ 131,044 $ (92,382 )
Ending balance $ 498,417 $ 752,997 The Company re-measures the fair values
of all of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5 and 2014, the Company recorded a net increase (decrease) to the fair value of derivative
liabilities balance of $131,044 and $(92,382), respectively.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 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 Research and Development Research and development costs are recognized
as an expense in the period in which they are incurred. The Company incurred no research and development costs for the years ended
September 30, 2015 and 2014, respectively. Recent Accounting Pronouncements New accounting standards Development State Entities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arly adopted ASU 2014-10
commencing with its financial statements for the year ended September 30, 2014 and subsequent periods. Accounting
standards to be adopted in future periods 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 Company management do not believe that
the adoption of recently issued accounting pronouncements will have a significant impact on the Company's financial position, results
of operations, or cash flows.</t>
  </si>
  <si>
    <t>Investments in Subsidiaries</t>
  </si>
  <si>
    <t>Investments in and Advances to Affiliates, Schedule of Investments [Abstract]</t>
  </si>
  <si>
    <t xml:space="preserve"> NOTE 3 - INVESTMENTS IN SUBSIDIARIES The Company owns interests in the following
entities which was recorded at their book value since they were related party common control acquisitions.
Investment Ownership %
Aqua Mining (PNG) 34 90 %
Angel Jade Pty Ltd 104,000 70 %</t>
  </si>
  <si>
    <t>Property and Equipment</t>
  </si>
  <si>
    <t>Property, Plant and Equipment [Abstract]</t>
  </si>
  <si>
    <t xml:space="preserve">NOTE 4 - PROPERTY AND EQUIPMENT
September 30, September 30,
2015 2014
Building and Improvements $ - $ 70,665
Plant Equipment 3,724 19,133
Computer Equipment - 6,274
Office Equipment - 504
Motor Vehicle 50,424 -
54,148 96,576
Less accumulated depreciation (5,604 ) (16,982 )
$ 48,544 $ 79,594 Depreciation expense was approximately
$5,604 for the year ended September 30, 2015 and $16,982 for the year ended September 30, 2014. </t>
  </si>
  <si>
    <t>Convertible Notes Payable</t>
  </si>
  <si>
    <t>Debt Disclosure [Abstract]</t>
  </si>
  <si>
    <t>NOTE 5 - CONVERTIBLE NOTES PAYABLE
September 30, 2015
Note Face Amount Debt Discount Net Amount of Note
2011 Note $ 22,166 $ - $ 22,166
2012 Note 48,000 - 48,000
2013 Note 12,000 - 12,000
2014 Note 100,000 - 100,000
Total $ 182,166 $ - $ 182,166
September 30, 2014
Note Face Amount Debt Discount Net Amount of Note
2011 Note $ 28,726 $ - $ 28,726
2012 Note 48,000 - 48,000
2013 Note 12,000 - 12,000
2014 Note 100,000 (80,434 ) 19,566
Total $ 188,726 $ (80,434 ) $ 108,292 2011 Note On May 1, 2011, the Company issued a
2.00% Convertible Note due April 30, 2012 with a principal amount of $32,000 (the "2011 Note") for cash. Interest on
the 2011 Note is accrued annually effective from May 1, 2011 forward. The 2011 Note is unsecured and repayable on demand. The 2011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5 and September 30, 2014 is $22,166 and $28,726 respectively. As
of September 30, 2015 and September 30, 2014, the note has been discounted by $0. 2012 Note On January 2, 2012, the Company issued
a 2.00% Convertible Note due January 1, 2013 with a principal amount of $48,000 (the "2012 Note") for cash. Interest
on the 2012 Note is accrued annually effective from January 2, 2012 forward. The 2012 Note is unsecured and repayable on demand.
The 2012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5 is $48,000 respectively. As of September 30, 2015, the note has
been discounted by $0. 2013 Note On January 3, 2013, the Company issued
a 2.00% Convertible Note due January 2, 2014 with a principal amount of $12,000 (the "2013 Note") for cash. Interest
on the 2013 Note is accrued annually effective from January 3, 2013 forward. The 2013 Note is unsecured and repayable on demand.
The 2013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5 is $12,000. As of September 30, 2015 the note has been discounted
by $0. 2014 Note On August 25, 2014, the Company issued
two 12.00% Convertible Promissory Note due February 25, 2015 with a principal amount of $50,000 each (the "2014 Note")
for cash. Interest on the 2014 Note is accrued annually effective from August 25, 2014 forward. The 2014 Note is unsecured. The notes are convertible at a conversion
price the lesser of (a) $0.25 per share, or (b) the price per share as reported on the Over-the-Counter Bulletin Board on the conversion
date. The Note Holders also received Warrants to purchase an aggregate of 800,000 shares of our common stock at an initial exercise
price of $0.25 per share. Each of the Warrants has a term of five (5) years. The embedded conversion feature of the
2014 Notes and Warrants were recorded as derivative liabilities in accordance with relevant accounting guidance due to the variable
conversion price of the 2014 Notes. The fair value on the grant date of the embedded conversion feature of the convertible debt
was $145,362 as computed using the Black-Scholes option pricing model. The Company established a debt discount
of $100,000, representing the value of the embedded conversion feature inherent in the convertible debt and warran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19,566. The balance of the debt discount was $80,434 at September 30, 2014. For the year
ended September 30, 2015, the Company recorded amortization of the debt discount of $0. The balance of the debt discount was $0
at September 30, 2015.</t>
  </si>
  <si>
    <t>Loan from Related Party</t>
  </si>
  <si>
    <t>NOTE 6 - LOAN FROM RELATED PARTY Convertible Notes Issued to the President
and Director of Kibush Capital Corporation:
September 30, 2015
Note Face Amount Debt Discount Net Amount of Note
Loan from related party $ 682,862 $ - $ 682,862
Total $ 682,862 $ - $ 682,862 On March 31, 2014, the Company issued
a 12.50% Convertible Promissory Note due March 31, 2015 with a principal amount of $157,500 (the "March 2014 Note") for
cash. Interest on the March 2014 Note is accrued annually effective from March 31, 2014 forward. The March 2014 Note is unsecured.
The note is convertible into common stock at a price of 50 percent of the average closing bid price, determined on the then current
trading market for the ten business days prior to the conversion date. The embedded conversion feature of the
March 2014 Notes was recorded as derivative liabilities in accordance with relevant accounting guidance due to the variable conversion
price of the March 2014 Notes. The fair value on the grant date of the embedded conversion feature of the convertible debt was
$305,039 as computed using the Black-Scholes option pricing model. The Company established a debt discount
of $157,500,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78,966. The balance of the debt discount was $78,534 at September 30, 2014. As of September 30, 2015,
the balance of the debt discount was $0. On June 30, 2014, the Company issued
a 12.50% Convertible Promissory Note due June 30, 2015 with a principal amount of $110,741 (the "June 2014 Note") for
cash. Interest on the June 2014 Note is accrued annually effective from June 30, 2014 forward. The June 2014 Note is unsecured.
The note is convertible into common stock at a price of 50 percent of the average closing bid price, determined on the then current
trading market for the ten business days prior to the conversion date. The embedded conversion feature of the
June 2014 Note was recorded as derivative liabilities in accordance with relevant accounting guidance due to the variable conversion
price of the June 2014 Note. The fair value on the grant date of the embedded conversion feature of the convertible debt was $213,207
as computed using the Black-Scholes option pricing model. The Company established a debt discount
of $110,741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27,913. The balance of the debt discount was $82,828 at September 30, 2014. As of September 30, 2015,
the balance of the debt discount was $0. On September 30, 2014, the Company issued
a 12.50% Convertible Promissory Note due September 30, 2015 with a principal amount of $98,575 (the "September 2014 Note")
for cash. Interest on the September 2014 Note is accrued annually effective from September 30, 2014 forward. The September 2014
Note is unsecured. The note is convertible into common stock at a price of 50 percent of the average closing bid price, determined
on the then current trading market for the ten business days prior to the conversion date. The embedded conversion feature of the
September 2014 Notes was recorded as derivative liabilities in accordance with relevant accounting guidance due to the variable
conversion price of the September 2014 Note. The fair value on the grant date of the embedded conversion feature of the convertible
debt was $181,771 as computed using the Black-Scholes option pricing model. The Company established a debt discount
of $98,575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0. The balance of the debt discount was $98,575 at September 30, 2014. As of September 30, 2015, the balance
of the debt discount was $0. As of September 30, 2014 and 2013, cumulative
interest of $96,579 and $0 respectively, has been accrued on these notes. The Company established a debt discount
of $61,273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5, the Company recorded amortization
of the debt discount of $0. The balance of the debt discount was $0 at September 30, 2015.</t>
  </si>
  <si>
    <t>Stockholder's Deficit</t>
  </si>
  <si>
    <t>Equity [Abstract]</t>
  </si>
  <si>
    <t>NOTE 7 - STOCKHOLDER'S DEFICIT Common Stock On August 22, 2013, the Company's Board
authorized a 225:1 reverse stock split. All share and per share data in the accompanying financial statements and footnotes has
been adjusted retrospectively for the effects of the stock split. On October 12, 2013, the Company issued
by directors resolution, 10,000,000 shares of newly issued common stock for the purchase of a Memorandum of Understanding (dated
September 2, 2013) from a related company (Five Arrows Limited); which gave Kibush Capital Corporation the right to acquire 80%
ownership in Instacash Pty Ltd, an Australian Currency Services provider, and corporate trustee of the Instacash Trust. As this
transaction was with a related party, the value was recorded at the par value of the stock i.e. $0.001 per share of common stock. Between October 23, 2013 and September
30, 2014, the Company issued a total of 3,274,000 shares of common stock upon the requests from convertible note holders to convert
principal totaling $3,274 into the Company's common stock based on the terms set forth in the loans. The conversion rate was $0.001. On February 28, 2014, the Company issued
by director's resolution, 40,000,000 shares of newly issued common stock to conclude a Assignment and Bill of Sale (dated February
14, 2014) from a related company (Five Arrows Limited); which gave Kibush Capital Corporation the right to enter into a Joint Venture
contract with the leaseholders of certain Mining Leases in Papua New Guinea. As this transaction was with a related party, the
value was recorded at par value of the stock i.e. $0.001 per share of common stock. Between November 1, 2014 and March 31,
2015, the Company issued a total of 4,560,000 shares of common stock upon the requests from convertible note holders to convert
principal totaling $3,274 into the Company's common stock based on the terms set forth in the loans. The conversion rate was $0.001. Preferred Stock Preferred stock includes 50,000,000
shares authorized at $0.001 par value, of which 10,000,000 have been designated Series A. 3,000,000 Series A are issued and outstanding
as of September 30, 2014 and September 30, 2015.</t>
  </si>
  <si>
    <t>Income Taxes</t>
  </si>
  <si>
    <t>Income Tax Disclosure [Abstract]</t>
  </si>
  <si>
    <t xml:space="preserve">NOTE 8 - INCOME TAXES The provision/(benefit) for income taxes
for the year ended September 30, 2015 and 2014 was as follows (assuming a 15% effective tax rate)
September 30, September 30,
2015 2014
Current Tax Provision
Federal -
Taxable income $ - $ -
Total current tax provisions $ - $ -
$ - $ -
Deferred Tax Provision
Federal -
Loss carry forwards $ 193,592 $ 263,821
Change in valuation allowance $ 193,592 $ 263,821
Total deferred tax provisions $ - $ - The Company had deferred income tax
assets as of September 30, 2015 and September 30, 2014 as follows:
September 30,
2015 2014
Loss carry forward $ 1,290,613 $ 1,560,122
Less - Valuation allowance $ 1,290,613 $ 1,560,122
$ - $ - The Company provided a valuation allowance
equal to the deferred income tax assets for period ended September 30, 2014 because it is not presently known whether future taxable
income will be sufficient to utilize the loss carryforwards. As of September 30, 2015, the Company
had approximately $10,986,677 in tax loss carryforwards that can be utilized future periods to reduce taxable income, and the carryforward
incurred for the year ended September 30, 2015 will expire by the year 2035. The Company did not identify any material
uncertain tax positions. The Company did not recognize any interest or penalties for unrecognized tax benefits. The federal income tax returns of the
Corporation are subject to examination by the IRS, generally for three years after they are filed. </t>
  </si>
  <si>
    <t>Related Party Transactions</t>
  </si>
  <si>
    <t>Related Party Transactions [Abstract]</t>
  </si>
  <si>
    <t>NOTE 9 - RELATED PARTY TRANSACTIONS Details of transactions between the
Corporation and related parties are disclosed below. The following transactions were carried
out with related parties:
September 30, September 30,
2015 2014
Loan from related party - unsecured loan (a) $ 679,227 $ 339,920
Convertible loans (b) $ 182,166 $ 366,816
Loan from related party $ 861,393 $ 706,736 (a) From time to time, the president
and stockholder of the Company provides advances to the Company for its working capital purposes. These advances bear no interest
and are due on demand. (b) See Note 6 for details of Convertible
notes. (c) On April 29, 2015, the Company issued
3,001,702 shares of its common stock to Warren Sheppard (previously authorized by for issuance by the company on December 10, 2014)
pursuant to his employment agreement. (d) Between April 1, 2015 and June 24,
2015, the Company issued a total of 4,000,000 shares of common stock upon the requests from convertible note holders to convert
principal totaling $4,000 into the Company's common stock based on the terms set forth in the loans. The conversion rate was $0.001. (e) The Company has entered into related
party acquisitions. Details of these transactions are provided therewith Five Arrows, as described in more detail in Note 10 below.</t>
  </si>
  <si>
    <t>Business Combinations</t>
  </si>
  <si>
    <t>Business Combinations [Abstract]</t>
  </si>
  <si>
    <t>NOTE 10 - BUSINESS COMBINATIONS Set out below are the controlled and
non-controlled members of the group as of September 30, 2015, which, in the opinion of the directors, are material to the group.
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Nature of Relationship
Aqua Mining (PNG) Ltd Papua New Guinea 28-Feb-2014 90 % Note 1
Angel Jade Pty Ltd Australia 10-Dec-2014 70 % Note 2 Note 1: On February 14, 2014, the Company
entered into an Assignment and Bill of Sale with Five Arrows Limited ("Five Arrows"), a related party, pursuant to which
Five Arrows agreed to assign to the Company all of its right, title and interest in two 50 ton per hour trammels, one 35 ton excavator,
a warehouse/office, a concrete processing apron and four 35 ton per hour particle concentrators for use in our mining exploration.
In consideration, the Company issued 40,000,000 shares of its common stock to Five Arrows. On February 28, 2014, the Company entered
into a joint venture agreement with the holders of alluvial gold mining leases ("Leaseholders") of Mining Leases covering
approximately 26 hectares located at Koranga in Wau, Morobe Province, Papua, New Guinea for gold mining exploration ("Joint
Venture Agreement"). The Joint Venture Agreement entitles the leaseholders to 30% and the Company to 70% of net profits from
the joint venture. The Company will manage and carry out mining exploration at the site, including entering into contracts with
third parties and subcontractors (giving priority to the Leaseholders and their relatives and the local community for employment
opportunities and spin-off business) at its cost, and all assets, including equipment and structures built on the site, will be
the property of the Company. The Leaseholders and the Company will each contribute 1% from their share of net profits to a trust
account for landowner and government requirements. On July 27, 2015, we recently received
a 5-year extension for our Mining Lease of ML 296-301 from the Mining Resource Authority in Papua New Guinea. ML 296-301 is part
of the Koranga Joint Venture and is controlled by our subsidiary Aqua Mining. Note 2: On December 10, 2014, the Company
entered into an Assignment and Bill of Sale with Five Arrows Limited, a related party, pursuant to which Five Arrows agreed to
assign to the Company all of its right, title and interest in 90,000,000 shares in Angel Jade Pty Ltd. In consideration, the Company
issued 14,000,000 shares of its common stock to Five Arrows. The Company owns 70% of the ordinary
shares of Angel Jade Pty Ltd, an Australian company. The assets of Angel Jade are comprised of Exploration License 8104, the area
covered is 35 km SE of Tamworth, 300 sq. km in size, 250 km from the port of Newcastle, NSW and accessible by sealed road. Nephrite
jade occurs in the New England Fold Belt, which extends from northeast New South Wales into southeast Queensland. The target mineral
in this tenement is jade, but we will also explore for rhodonite.</t>
  </si>
  <si>
    <t>Subsequent Events</t>
  </si>
  <si>
    <t>Subsequent Events [Abstract]</t>
  </si>
  <si>
    <t xml:space="preserve">NOTE 11 - SUBSEQUENT EVENTS Management evaluated all activity of
the Company through the date of the Financial Statements were available to be issued and noted there were no material subsequent
events which require recognition or disclosure as of that date. </t>
  </si>
  <si>
    <t>Restatement of September 30, 2014 Balance Sheet</t>
  </si>
  <si>
    <t>Summarizes of Effects of Restatement Balance Sheet</t>
  </si>
  <si>
    <t xml:space="preserve">NOTE 12  RESTATEMENT OF SEPTEMBER
30, 2014 BALANCE SHEET In the Companys initial
10-K for the period ended September 30, 2015, the Company restated its September 30, 2014 balance sheet after reevaluating its
interpretation of ASC 805-50-30-5 regarding the carrying cost of an asset in a related party transaction. This restatement also
affected our Form 10 registration statement and our Form 10-Q for the period June 30, 2015. The restatement had no effect on the
financial statements for any other period through December 31, 2015. We have now restated our Form 10 and our June 30, 2015 Form
10-Q to reflect the restated September 30, 2014 balance sheet. The Company reached the determination to restate the 2014 financial
statements following the receipt of a comment letter dated December 22, 2015 from Securities and Exchange Commission inquiring
about our evaluation of ASC 805-50-30-5 in relation to the exchange of shares between entities under common control and our subsequent re-evaluation
thereof. The following summarizes the effects
of restatement:
Consolidated Balance Sheet Previously
September 30, 2014 Reported Adjustment Restated
ASSETS
CURRENT ASSETS
Cash $ 110,152 $ 110,152
Prepaid expenses 6,035 6,035
TOTAL CURRENT ASSETS $ 116,187 $ 116,187
Property and equipment, net 79,594 79,594
Investment in unconsolidated Joint Venture/Mining Rights 8,000,000 (7,960,000) 40,000
OTHER ASSETS 499 499
Deposits Paid 499 499
Goodwill 0
TOTAL CURRENT ASSETS AND TOTAL ASSETS 8,196,280 (7,960,000) 236,280
LIABILITIES AND STOCKHOLDERS EQUITY (DEFICIENCY)
CURRENT LIABILITIES:
Accounts Payable 2,957 2,957
Accrued Expenses 354,685 354,685
Promissory Notes Payable
Convertible notes payable, net of discounts of $80,434 108,292 108,292
Loans from Related Parties 446,799 446,799
Derivative Liabilities 752,997 752,997
Deposits 80,000 80,000
Shares to be Issued - Five Arrows
TOTAL CURRENT LIABILITIES $ 1,745,730 1,745,730
TOTAL CURRENT LIABILITIES $ 1,745,730 1,745,730
STOCKHOLDERS EQUITY (DEFICIENCY)
Preferred stock, $0.001 par value; 50,000,000 shares authorized; Series A 3,000,000 shares issued and outstanding at September 30, 2014. $ 3,000 $ 3,000
Common stock, $0.001 par value; 500,000,000 shares authorized and 53,837,485 shares issued and outstanding at September 30, 2014. 53,837 53,837
Additional paid-in capital 16,454,962 (7,960,000) 8,494,962
Accumulated deficit (10,225,051) (10,225,051)
Accumulated other comprehensive income 55,022 55,022
Total stockholders deficit, including non-controlling interest $ (6,341,770) 7,960,000 $ 1,618,230
Non-Controlling interest $ 108,780 $ 108,780
Total stockholders deficit (6,450,550) 7,960,000 1,509,450
Total liabilities and stockholders deficit 8,196,280 (7,960,000) 236,280 </t>
  </si>
  <si>
    <t>Summary of Significant Accounting Policies (Policies)</t>
  </si>
  <si>
    <t>Cash The Company maintains its cash balances
in interest and non-interest bearing accounts which do not exceed Federal Deposit Insurance Corporation limits.</t>
  </si>
  <si>
    <t>Principles of Consolidation</t>
  </si>
  <si>
    <t>Principles of Consolidation The accompanying consolidated financial
statements include the accounts of Kibush Capital and Instacash. All intercompany accounts and transactions have been eliminated.</t>
  </si>
  <si>
    <t>Other Comprehensive Income and Foreign Currency Translation</t>
  </si>
  <si>
    <t>Other Comprehensive Income and Foreign
Currency Translation FASB ASC 220-10-05, Comprehensive
Income The accompanying consolidated financial
statements are presented in United States dollars.</t>
  </si>
  <si>
    <t>Reclassifications</t>
  </si>
  <si>
    <t>Reclassifications Reclassifications have been made to
prior year consolidated financial statements in order to conform the presentation to the statements as of and for the period ended
September 30, 2014. On June 10, 2014, the FASB issued Accounting
Standards Update (ASU) No. 2014-10, Development Stage Entities (Topic 915) - Elimination of Certain Financial Reporting Requirements,
Including an Amendment to Variable Interest Entities Guidance in Topic 810, Consolidation</t>
  </si>
  <si>
    <t>Use of Estimates</t>
  </si>
  <si>
    <t xml:space="preserve"> 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t>
  </si>
  <si>
    <t>Non-Controlling Interests</t>
  </si>
  <si>
    <t>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For our investments in affiliated entities
that are included in the consolidation, the excess cost over underlying fair value of net assets is referred to as goodwill and
reported separately as "Goodwill" in our accompanying consolidated balance sheets. Goodwill may only arise where consideration
has been paid.</t>
  </si>
  <si>
    <t>Property and Equipment Property and equipment is stated at
cost. Depreciation is computed using the straight-line method over estimated useful lives as follows:
Plant and Equipment 2 to 15 years
Computer and Software 1 to 2 years
Office Equipment 3 to 10 years
Building improvements 20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t>
  </si>
  <si>
    <t>Impairment of Long-Lived Assets</t>
  </si>
  <si>
    <t>Impairment of Long-Lived Assets In accordance with FASB ASC 360-10-5,
Accounting for the Impairment or Disposal of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t>
  </si>
  <si>
    <t>Fair Value of Financial Instruments</t>
  </si>
  <si>
    <t xml:space="preserve">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t>
  </si>
  <si>
    <t>Beneficial Conversion Features of Debentures</t>
  </si>
  <si>
    <t>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si>
  <si>
    <t>Derivative Financial Instruments</t>
  </si>
  <si>
    <t>Derivative Financial Instruments
We apply the provisions of FASB ASC
815-10, Derivatives and Hedging In applying the Black-Scholes valuation
model, the Company used the following assumptions during the year ended September 30, 2014:
For the year
ended September 30, 2014
Annual dividend yield -
Expected life (years) 0.50 - 1.00
Risk-free interest rate 0.03% - 0.13%
Expected volatility 210.12.% - 400.48%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September 30, 2015 and as
of September 30, 2014:
Carry Value at Carry Value at
September 30, September 30,
2015 2014
Derivative liabilities:
Embedded conversion features - notes $ 498,417 $ 752,997
Total derivative liability $ 498,417 $ 752,997
For the year ended For the year ended
September 30, September 30,
2015 2014
Change in fair value included in other income (expense), net 131,044 -$92,382 The following table provides a reconciliation
of the beginning and ending balances for the Company's derivative liabilities measured at fair value using Level 3 inputs:
For the year ended For the year ended
September 30, September 30,
2015 2014
Embedded Conversion Features - Notes:
Balance at beginning of year $ 752,997 $ -
Change in derivative liabilities $ (385,624 ) $ 845,379
Net change in fair value included in net loss $ 131,044 $ (92,382 )
Ending balance $ 498,417 $ 752,997 The Company re-measures the fair values
of all of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5 and 2014, the Company recorded a net increase (decrease) to the fair value of derivative
liabilities balance of $131,044 and $(92,382), respectively.</t>
  </si>
  <si>
    <t>Loss per Share</t>
  </si>
  <si>
    <t>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Mineral Property, Mineral Rights (Claims) Payments and Exploration Costs</t>
  </si>
  <si>
    <t xml:space="preserve">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 </t>
  </si>
  <si>
    <t>Accounting Treatment of Mining Interests</t>
  </si>
  <si>
    <t>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t>
  </si>
  <si>
    <t>Research and Development</t>
  </si>
  <si>
    <t>Research and Development Research and development costs are recognized
as an expense in the period in which they are incurred. The Company incurred no research and development costs for the years ended
September 30, 2015 and 2014, respectively.</t>
  </si>
  <si>
    <t>Recent Accounting Pronouncements</t>
  </si>
  <si>
    <t xml:space="preserve">Recent Accounting Pronouncements New accounting standards Development State Entities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arly adopted ASU 2014-10
commencing with its financial statements for the year ended September 30, 2014 and subsequent periods. </t>
  </si>
  <si>
    <t>Accounting Standards to be AdoptediIn Future Periods</t>
  </si>
  <si>
    <t xml:space="preserve"> Accounting
standards to be adopted in future periods 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 Company management do not believe that
the adoption of recently issued accounting pronouncements will have a significant impact on the Company's financial position, results
of operations, or cash flows.</t>
  </si>
  <si>
    <t>Summary of Significant Accounting Policies (Tables)</t>
  </si>
  <si>
    <t>Schedule of Property and Equipment</t>
  </si>
  <si>
    <t xml:space="preserve">Property and equipment is stated at
cost. Depreciation is computed using the straight-line method over estimated useful lives as follows:
Plant and Equipment 2 to 15 years
Computer and Software 1 to 2 years
Office Equipment 3 to 10 years
Building improvements 20 years </t>
  </si>
  <si>
    <t>Schedule of Derivative Financial Instruments</t>
  </si>
  <si>
    <t xml:space="preserve">In applying the Black-Scholes valuation
model, the Company used the following assumptions during the year ended September 30, 2014:
For the year
ended September 30, 2014
Annual dividend yield -
Expected life (years) 0.50 - 1.00
Risk-free interest rate 0.03% - 0.13%
Expected volatility 210.12.% - 400.48% </t>
  </si>
  <si>
    <t>Schedule of Convertible Debt Measured at Fair Value</t>
  </si>
  <si>
    <t xml:space="preserve">The following table presents the Company's
embedded conversion features of its convertible debt measured at fair value on a recurring basis as of September 30, 2015 and as
of September 30, 2014:
Carry Value at Carry Value at
September 30, September 30,
2015 2014
Derivative liabilities:
Embedded conversion features - notes $ 498,417 $ 752,997
Total derivative liability $ 498,417 $ 752,997
For the year ended For the year ended
September 30, September 30,
2015 2014
Change in fair value included in other income (expense), net 131,044 -$92,382 </t>
  </si>
  <si>
    <t>Derivative Liabilities Measured at Fair Value</t>
  </si>
  <si>
    <t xml:space="preserve">The following table provides a reconciliation
of the beginning and ending balances for the Company's derivative liabilities measured at fair value using Level 3 inputs:
For the year ended For the year ended
September 30, September 30,
2015 2014
Embedded Conversion Features - Notes:
Balance at beginning of year $ 752,997 $ -
Change in derivative liabilities $ (385,624 ) $ 845,379
Net change in fair value included in net loss $ 131,044 $ (92,382 )
Ending balance $ 498,417 $ 752,997 </t>
  </si>
  <si>
    <t>Investments in Subsidiaries (Tables)</t>
  </si>
  <si>
    <t>Notes to Financial Statements</t>
  </si>
  <si>
    <t>Schedule of Direct Cost Measured at Fair Market Value</t>
  </si>
  <si>
    <t>As the Subsidiaries Angel Jade Pty Ltd
and Aqua Mining (PNG) Ltd were acquired from a related entity, Five Arrows Limited (see Note 9 - Business Combinations), the shares
were recorded in the accounts at their true cost value.
Investment Ownership %
Aqua Mining (PNG) 34 90 %
Angel Jade Pty Ltd 104,000 70 %</t>
  </si>
  <si>
    <t>Property And Equipment (Tables)</t>
  </si>
  <si>
    <t xml:space="preserve">September 30, September 30,
2015 2014
Building and Improvements $ - $ 70,665
Plant Equipment 3,724 19,133
Computer Equipment - 6,274
Office Equipment - 504
Motor Vehicle 50,424 -
54,148 96,576
Less accumulated depreciation (5,604 ) (16,982 )
$ 48,544 $ 79,594 </t>
  </si>
  <si>
    <t>Convertible Notes Payable (Tables)</t>
  </si>
  <si>
    <t>Schedule of Convertible Notes Payable</t>
  </si>
  <si>
    <t xml:space="preserve">September 30, 2015
Note Face Amount Debt Discount Net Amount of Note
2011 Note $ 22,166 $ - $ 22,166
2012 Note 48,000 - 48,000
2013 Note 12,000 - 12,000
2014 Note 100,000 - 100,000
Total $ 182,166 $ - $ 182,166
September 30, 2014
Note Face Amount Debt Discount Net Amount of Note
2011 Note $ 28,726 $ - $ 28,726
2012 Note 48,000 - 48,000
2013 Note 12,000 - 12,000
2014 Note 100,000 (80,434 ) 19,566
Total $ 188,726 $ (80,434 ) $ 108,292 </t>
  </si>
  <si>
    <t>Loan from Related Party (Tables)</t>
  </si>
  <si>
    <t>Schedule of Loan From Related Party</t>
  </si>
  <si>
    <t xml:space="preserve">Convertible Notes Issued to the President
and Director of Kibush Capital Corporation:
September 30, 2015
Note Face Amount Debt Discount Net Amount of Note
Loan from related party $ 682,862 $ - $ 682,862
Total $ 682,862 $ - $ 682,862 </t>
  </si>
  <si>
    <t>Income Taxes (Tables)</t>
  </si>
  <si>
    <t>Components of Income Tax Expense (Benefit)</t>
  </si>
  <si>
    <t xml:space="preserve">The provision/(benefit) for income taxes
for the year ended September 30, 2015 and 2014 was as follows (assuming a 15% effective tax rate)
September 30, September 30,
2015 2014
Current Tax Provision
Federal -
Taxable income $ - $ -
Total current tax provisions $ - $ -
$ - $ -
Deferred Tax Provision
Federal -
Loss carry forwards $ 193,592 $ 263,821
Change in valuation allowance $ 193,592 $ 263,821
Total deferred tax provisions $ - $ - </t>
  </si>
  <si>
    <t>Schedule of Deferred Tax Assets and Liabiliites</t>
  </si>
  <si>
    <t xml:space="preserve">The Company had deferred income tax
assets as of September 30, 2015 and September 30, 2014 as follows:
September 30,
2015 2014
Loss carry forward $ 1,290,613 $ 1,560,122
Less - Valuation allowance $ 1,290,613 $ 1,560,122
$ - $ - </t>
  </si>
  <si>
    <t>Related Party Transactions (Tables)</t>
  </si>
  <si>
    <t>Schedule of Related Party Transactions</t>
  </si>
  <si>
    <t xml:space="preserve">The following transactions were carried
out with related parties:
September 30, September 30,
2015 2014
Loan from related party - unsecured loan (a) $ 679,227 $ 339,920
Convertible loans (b) $ 182,166 $ 366,816
Loan from related party $ 861,393 $ 706,736 </t>
  </si>
  <si>
    <t>Business Combinations (Tables)</t>
  </si>
  <si>
    <t>Schedule of Business Combinations</t>
  </si>
  <si>
    <t>Name of Entity Country of Incorporation Acquisition Date Voting Equity Interests Nature of Relationship
Aqua Mining (PNG) Ltd Papua New Guinea 28-Feb-2014 90 % Note 1
Angel Jade Pty Ltd Australia 10-Dec-2014 70 % Note 2</t>
  </si>
  <si>
    <t>Restatement of September 30, 2014 Balance Sheet (Tables)</t>
  </si>
  <si>
    <t>Restatement Of September 30 2014 Balance Sheet Tables</t>
  </si>
  <si>
    <t>Schedule of Restatement of Balance Sheet</t>
  </si>
  <si>
    <t xml:space="preserve">The following summarizes the effects
of restatement:
Consolidated Balance Sheet Previously
September 30, 2014 Reported Adjustment Restated
ASSETS
CURRENT ASSETS
Cash $ 110,152 $ 110,152
Prepaid expenses 6,035 6,035
TOTAL CURRENT ASSETS $ 116,187 $ 116,187
Property and equipment, net 79,594 79,594
Investment in unconsolidated Joint Venture/Mining Rights 8,000,000 (7,960,000) 40,000
OTHER ASSETS 499 499
Deposits Paid 499 499
Goodwill 0
TOTAL CURRENT ASSETS AND TOTAL ASSETS 8,196,280 (7,960,000) 236,280
LIABILITIES AND STOCKHOLDERS EQUITY (DEFICIENCY)
CURRENT LIABILITIES:
Accounts Payable 2,957 2,957
Accrued Expenses 354,685 354,685
Promissory Notes Payable
Convertible notes payable, net of discounts of $80,434 108,292 108,292
Loans from Related Parties 446,799 446,799
Derivative Liabilities 752,997 752,997
Deposits 80,000 80,000
Shares to be Issued - Five Arrows
TOTAL CURRENT LIABILITIES $ 1,745,730 1,745,730
TOTAL CURRENT LIABILITIES $ 1,745,730 1,745,730
STOCKHOLDERS EQUITY (DEFICIENCY)
Preferred stock, $0.001 par value; 50,000,000 shares authorized; Series A 3,000,000 shares issued and outstanding at September 30, 2014. $ 3,000 $ 3,000
Common stock, $0.001 par value; 500,000,000 shares authorized and 53,837,485 shares issued and outstanding at September 30, 2014. 53,837 53,837
Additional paid-in capital 16,454,962 (7,960,000) 8,494,962
Accumulated deficit (10,225,051) (10,225,051)
Accumulated other comprehensive income 55,022 55,022
Total stockholders deficit, including non-controlling interest $ (6,341,770) 7,960,000 $ 1,618,230
Non-Controlling interest $ 108,780 $ 108,780
Total stockholders deficit (6,450,550) 7,960,000 1,509,450
Total liabilities and stockholders deficit 8,196,280 (7,960,000) 236,280 </t>
  </si>
  <si>
    <t>Condensed Consolidated Financial Statements (Details Narrative) - USD ($)</t>
  </si>
  <si>
    <t>Aqua Mining (PNG) [Member]</t>
  </si>
  <si>
    <t>Percentage of owned subsidiary</t>
  </si>
  <si>
    <t>90.00%</t>
  </si>
  <si>
    <t>Angel Jade Pty, Ltd [Member]</t>
  </si>
  <si>
    <t>70.00%</t>
  </si>
  <si>
    <t>Summary of Significant Accounting Policies (Details Narrative) - USD ($)</t>
  </si>
  <si>
    <t>Net increase (decrease) to the fair value of derivative liabilities</t>
  </si>
  <si>
    <t>Research and development costs</t>
  </si>
  <si>
    <t>Summary of Significant Accounting Policies - Schedule of Property and Equipment (Details)</t>
  </si>
  <si>
    <t>3 Months Ended</t>
  </si>
  <si>
    <t>Dec. 31, 2015</t>
  </si>
  <si>
    <t>Building and Improvements [Member]</t>
  </si>
  <si>
    <t>Estimated useful lives</t>
  </si>
  <si>
    <t>20 years</t>
  </si>
  <si>
    <t>Minimum [Member] | Plant Equipment [Member]</t>
  </si>
  <si>
    <t>2 years</t>
  </si>
  <si>
    <t>Minimum [Member] | Computer and software [Member]</t>
  </si>
  <si>
    <t>1 year</t>
  </si>
  <si>
    <t>Minimum [Member] | Office Equipment [Member]</t>
  </si>
  <si>
    <t>3 years</t>
  </si>
  <si>
    <t>Maximum [Member] | Plant Equipment [Member]</t>
  </si>
  <si>
    <t>15 years</t>
  </si>
  <si>
    <t>Maximum [Member] | Computer and software [Member]</t>
  </si>
  <si>
    <t>Maximum [Member] | Office Equipment [Member]</t>
  </si>
  <si>
    <t>10 years</t>
  </si>
  <si>
    <t>Summary of Significant Accounting Policies - Schedule of Derivative Financial Instruments (Details)</t>
  </si>
  <si>
    <t>Annual dividend yield</t>
  </si>
  <si>
    <t>0.00%</t>
  </si>
  <si>
    <t>Minimum [Member]</t>
  </si>
  <si>
    <t>Expected life (years)</t>
  </si>
  <si>
    <t>6 months</t>
  </si>
  <si>
    <t>Risk-free interest rate</t>
  </si>
  <si>
    <t>0.03%</t>
  </si>
  <si>
    <t>Expected volatility</t>
  </si>
  <si>
    <t>210.12%</t>
  </si>
  <si>
    <t>Maximum [Member]</t>
  </si>
  <si>
    <t>0.13%</t>
  </si>
  <si>
    <t>400.48%</t>
  </si>
  <si>
    <t>Summary of Significant Accounting Policies - Schedule of Convertible Debt Measured at Fair Value (Details) - USD ($)</t>
  </si>
  <si>
    <t>Change in fair value included in other income (expense), net</t>
  </si>
  <si>
    <t>Carry Value [Member]</t>
  </si>
  <si>
    <t>Derivative liabilities: Embedded conversion features - notes</t>
  </si>
  <si>
    <t>Total derivative liability</t>
  </si>
  <si>
    <t>Summary of Significant Accounting Policies - Derivative Liabilities Measured at Fair Value Level 3 Inputs (Details) - USD ($)</t>
  </si>
  <si>
    <t>Balance at beginning of year</t>
  </si>
  <si>
    <t>Change in derivative liabilities</t>
  </si>
  <si>
    <t>Net change in fair value included in net loss</t>
  </si>
  <si>
    <t>Ending balance</t>
  </si>
  <si>
    <t>Investments in Subsidiaries - Schedule of Direct Cost Measured at Fair Market Value (Details)</t>
  </si>
  <si>
    <t>Sep. 30, 2015USD ($)</t>
  </si>
  <si>
    <t>Investment</t>
  </si>
  <si>
    <t>Ownership</t>
  </si>
  <si>
    <t>Property And Equipment (Details Narrative) - USD ($)</t>
  </si>
  <si>
    <t>Property And Equipment Details Narrative</t>
  </si>
  <si>
    <t>Depreciation expense</t>
  </si>
  <si>
    <t>Property And Equipment - Schedule of Property and Equipment (Details) - USD ($)</t>
  </si>
  <si>
    <t>Property and equipment, gross</t>
  </si>
  <si>
    <t>Less accumulated depreciation</t>
  </si>
  <si>
    <t>Property and equipment</t>
  </si>
  <si>
    <t>Plant Equipment [Member]</t>
  </si>
  <si>
    <t>Computer Equipment [Member]</t>
  </si>
  <si>
    <t>Office Equipment [Member]</t>
  </si>
  <si>
    <t>Motor Vehicle [Member]</t>
  </si>
  <si>
    <t>Convertible Notes Payable (Details Narrative) - USD ($)</t>
  </si>
  <si>
    <t>Aug. 25, 2014</t>
  </si>
  <si>
    <t>Mar. 31, 2015</t>
  </si>
  <si>
    <t>Feb. 28, 2014</t>
  </si>
  <si>
    <t>Oct. 12, 2013</t>
  </si>
  <si>
    <t>Jan. 03, 2013</t>
  </si>
  <si>
    <t>Jan. 02, 2012</t>
  </si>
  <si>
    <t>May. 01, 2011</t>
  </si>
  <si>
    <t>2011 Note [Member]</t>
  </si>
  <si>
    <t>Debt interest rate percentage</t>
  </si>
  <si>
    <t>2.00%</t>
  </si>
  <si>
    <t>Note Face Amount</t>
  </si>
  <si>
    <t>Debt Discount</t>
  </si>
  <si>
    <t>2012 Note [Member]</t>
  </si>
  <si>
    <t>2013 Note [Member]</t>
  </si>
  <si>
    <t>2014 Note [Member]</t>
  </si>
  <si>
    <t>12.00%</t>
  </si>
  <si>
    <t>Net Amount of Note</t>
  </si>
  <si>
    <t>Warrants to purchase common stock</t>
  </si>
  <si>
    <t>Warrants term</t>
  </si>
  <si>
    <t>5 years</t>
  </si>
  <si>
    <t>Initial exercise price</t>
  </si>
  <si>
    <t>Convertible debt</t>
  </si>
  <si>
    <t>Convertible Notes Payable - Schedule of Convertible Notes Payable (Details) - USD ($)</t>
  </si>
  <si>
    <t>Convertible Notes Payable [Member]</t>
  </si>
  <si>
    <t>Loan from Related Party (Details Narrative) - USD ($)</t>
  </si>
  <si>
    <t>Mar. 31, 2014</t>
  </si>
  <si>
    <t>Jun. 30, 2014</t>
  </si>
  <si>
    <t>Cumulative interest</t>
  </si>
  <si>
    <t>President And Director [Member]</t>
  </si>
  <si>
    <t>Remaining amortization of debt discount</t>
  </si>
  <si>
    <t>March 2014 Note [Member]</t>
  </si>
  <si>
    <t>Percentage of convertible debt</t>
  </si>
  <si>
    <t>12.50%</t>
  </si>
  <si>
    <t>Debt maturity date</t>
  </si>
  <si>
    <t>Mar. 31,
		2015</t>
  </si>
  <si>
    <t>Principal amount</t>
  </si>
  <si>
    <t>Percentage of common stock conversion price</t>
  </si>
  <si>
    <t>50.00%</t>
  </si>
  <si>
    <t>Embedded conversion feature of the convertible debt</t>
  </si>
  <si>
    <t>Established debt discount</t>
  </si>
  <si>
    <t>June 2014 Note [Member]</t>
  </si>
  <si>
    <t>Jun. 30,
		2015</t>
  </si>
  <si>
    <t>September 2014 Note [Member]</t>
  </si>
  <si>
    <t>Loan from Related Party - Schedule of Convertible Debt (Details) - President And Director [Member]</t>
  </si>
  <si>
    <t>Note face amount</t>
  </si>
  <si>
    <t>Net amount of note</t>
  </si>
  <si>
    <t>Loan From Related Party [Member]</t>
  </si>
  <si>
    <t>Stockholder's Deficit (Details Narrative) - USD ($)</t>
  </si>
  <si>
    <t>Aug. 22, 2013</t>
  </si>
  <si>
    <t>Authorized reverse stock split</t>
  </si>
  <si>
    <t>225:1
reverse stock split</t>
  </si>
  <si>
    <t>Number of stock issued during period</t>
  </si>
  <si>
    <t>Percentage of ownership acquire</t>
  </si>
  <si>
    <t>80.00%</t>
  </si>
  <si>
    <t>Debt conversion into shares</t>
  </si>
  <si>
    <t>Debt conversion into shares, value</t>
  </si>
  <si>
    <t>Preferred stock, par value</t>
  </si>
  <si>
    <t>Preferred stock, shares authorized</t>
  </si>
  <si>
    <t>Preferred stock, designated</t>
  </si>
  <si>
    <t>Series A preferred stock, shares issued</t>
  </si>
  <si>
    <t>Series A preferred stock, shares outstanding</t>
  </si>
  <si>
    <t>Income Taxes (Details Narrative)</t>
  </si>
  <si>
    <t>Income Taxes Details Narrative</t>
  </si>
  <si>
    <t>Loss carryforwards</t>
  </si>
  <si>
    <t>Operating loss carryforwards expiring year</t>
  </si>
  <si>
    <t>Income Taxes - Components of Income Tax Expense (Benefit) (Details) - USD ($)</t>
  </si>
  <si>
    <t>Current Tax Provision Federal - Taxable income</t>
  </si>
  <si>
    <t>Total current tax provisions</t>
  </si>
  <si>
    <t>Deferred Tax Provision, Federal - Loss carry forwards</t>
  </si>
  <si>
    <t>Change in valuation allowance</t>
  </si>
  <si>
    <t>Total deferred tax provisions</t>
  </si>
  <si>
    <t>Income Taxes - Components of Income Tax Expense (Benefit) (Details) (Parenthetical)</t>
  </si>
  <si>
    <t>Effective tax rate</t>
  </si>
  <si>
    <t>15.00%</t>
  </si>
  <si>
    <t>Income Taxes - Schedule of Deferred Tax Assets and Liabiliites (Details) - USD ($)</t>
  </si>
  <si>
    <t>Loss carry forward</t>
  </si>
  <si>
    <t>Less - Valuation allowance</t>
  </si>
  <si>
    <t>Net deferred tax assets</t>
  </si>
  <si>
    <t>Related Party Transactions - Schedule of Related Party Transactions (Details) - USD ($)</t>
  </si>
  <si>
    <t>Loan from related party - unsecured loan (a)</t>
  </si>
  <si>
    <t>Convertible loans (b)</t>
  </si>
  <si>
    <t>Loan from related party</t>
  </si>
  <si>
    <t>Related Party Transactions - Schedule of Related Party Transactions (Details) (Parenthetical) - USD ($)</t>
  </si>
  <si>
    <t>Apr. 29, 2015</t>
  </si>
  <si>
    <t>Jun. 24, 2015</t>
  </si>
  <si>
    <t>Business Combinations (Details Narrative) - shares</t>
  </si>
  <si>
    <t>Dec. 10, 2014</t>
  </si>
  <si>
    <t>Feb. 14, 2014</t>
  </si>
  <si>
    <t>Ownership percentage in minority interest</t>
  </si>
  <si>
    <t>Joint Venture Agreement [Member]</t>
  </si>
  <si>
    <t>Net profit sharing percentage</t>
  </si>
  <si>
    <t>Percentage of contribution to trust account by leaseholders and company</t>
  </si>
  <si>
    <t>1.00%</t>
  </si>
  <si>
    <t>Joint Venture Agreement [Member] | Leaseholders [Member]</t>
  </si>
  <si>
    <t>30.00%</t>
  </si>
  <si>
    <t>Common Stock issued - Angel Jade Pty Ltd</t>
  </si>
  <si>
    <t>Business Combinations - Schedule of Business Combinations (Details)</t>
  </si>
  <si>
    <t>Note 1 [Member]</t>
  </si>
  <si>
    <t>Name of Entity</t>
  </si>
  <si>
    <t>Aqua Mining (PNG) Ltd</t>
  </si>
  <si>
    <t>Country of Incorporation</t>
  </si>
  <si>
    <t>Papua New Guinea</t>
  </si>
  <si>
    <t>Acquisition Date</t>
  </si>
  <si>
    <t>Feb. 28,
		2014</t>
  </si>
  <si>
    <t>Voting Equity Interests</t>
  </si>
  <si>
    <t>Nature of Relationship</t>
  </si>
  <si>
    <t>Note 2 [Member]</t>
  </si>
  <si>
    <t>Angel Jade Pty Ltd</t>
  </si>
  <si>
    <t>Australia</t>
  </si>
  <si>
    <t>Dec. 10,
		2014</t>
  </si>
  <si>
    <t>Restatement of September 30, 2014 Balance Sheet - Schedule of Restatement of Balance Sheet (Details) - USD ($)</t>
  </si>
  <si>
    <t>Convertible notes payable, net of discounts of $80,434</t>
  </si>
  <si>
    <t>Preferred stock, $0.001 par value; 50,000,000 shares authorized; Series A 3,000,000 shares issued and outstanding at September 30, 2014.</t>
  </si>
  <si>
    <t>Common stock, $0.001 par value; 500,000,000 shares authorized and 53,837,485 shares issued and outstanding at September 30, 2014</t>
  </si>
  <si>
    <t>Previously Reported [Member]</t>
  </si>
  <si>
    <t>Adjustm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000_);_(&quot;$ &quot;(#,##0.00000)" numFmtId="168"/>
    <numFmt formatCode="#,##0.000_);(#,##0.000)" numFmtId="169"/>
    <numFmt formatCode="_(&quot;$ &quot;#,##0.00_);_(&quot;$ &quot;(#,##0.00)" numFmtId="170"/>
    <numFmt formatCode="_(&quot;Note &quot;#,##0_);_(&quot;Not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44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7" t="n">
        <v>99617</v>
      </c>
    </row>
    <row r="16" spans="1:3">
      <c r="A16" s="4" t="s">
        <v>26</v>
      </c>
      <c r="C16" s="6" t="n">
        <v>80399187</v>
      </c>
    </row>
    <row r="17" spans="1:3">
      <c r="A17" s="4" t="s">
        <v>27</v>
      </c>
      <c r="B17" s="4" t="s">
        <v>28</v>
      </c>
    </row>
    <row r="18" spans="1:3">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7" t="n">
        <v>10763</v>
      </c>
      <c r="C3" s="7" t="n">
        <v>110152</v>
      </c>
    </row>
    <row r="4" spans="1:4">
      <c r="A4" s="4" t="s">
        <v>35</v>
      </c>
      <c r="B4" s="6" t="n">
        <v>0</v>
      </c>
      <c r="C4" s="6" t="n">
        <v>6035</v>
      </c>
    </row>
    <row r="5" spans="1:4">
      <c r="A5" s="4" t="s">
        <v>36</v>
      </c>
      <c r="B5" s="6" t="n">
        <v>10763</v>
      </c>
      <c r="C5" s="6" t="n">
        <v>116187</v>
      </c>
    </row>
    <row r="6" spans="1:4">
      <c r="A6" s="4" t="s">
        <v>37</v>
      </c>
      <c r="B6" s="6" t="n">
        <v>48544</v>
      </c>
      <c r="C6" s="6" t="n">
        <v>79594</v>
      </c>
    </row>
    <row r="7" spans="1:4">
      <c r="A7" s="4" t="s">
        <v>38</v>
      </c>
      <c r="B7" s="6" t="n">
        <v>0</v>
      </c>
      <c r="C7" s="6" t="n">
        <v>40000</v>
      </c>
    </row>
    <row r="8" spans="1:4">
      <c r="A8" s="4" t="s">
        <v>39</v>
      </c>
      <c r="B8" s="6" t="n">
        <v>22627</v>
      </c>
      <c r="C8" s="6" t="n">
        <v>499</v>
      </c>
    </row>
    <row r="9" spans="1:4">
      <c r="A9" s="4" t="s">
        <v>40</v>
      </c>
      <c r="B9" s="6" t="n">
        <v>9562</v>
      </c>
      <c r="C9" s="6" t="n">
        <v>499</v>
      </c>
    </row>
    <row r="10" spans="1:4">
      <c r="A10" s="4" t="s">
        <v>41</v>
      </c>
      <c r="B10" s="6" t="n">
        <v>14000</v>
      </c>
    </row>
    <row r="11" spans="1:4">
      <c r="A11" s="4" t="s">
        <v>42</v>
      </c>
      <c r="B11" s="6" t="n">
        <v>105496</v>
      </c>
      <c r="C11" s="6" t="n">
        <v>236280</v>
      </c>
    </row>
    <row r="12" spans="1:4">
      <c r="A12" s="3" t="s">
        <v>43</v>
      </c>
    </row>
    <row r="13" spans="1:4">
      <c r="A13" s="4" t="s">
        <v>44</v>
      </c>
      <c r="B13" s="6" t="n">
        <v>11147</v>
      </c>
      <c r="C13" s="6" t="n">
        <v>2957</v>
      </c>
    </row>
    <row r="14" spans="1:4">
      <c r="A14" s="4" t="s">
        <v>45</v>
      </c>
      <c r="B14" s="6" t="n">
        <v>326187</v>
      </c>
      <c r="C14" s="6" t="n">
        <v>354685</v>
      </c>
    </row>
    <row r="15" spans="1:4">
      <c r="A15" s="4" t="s">
        <v>46</v>
      </c>
      <c r="B15" s="6" t="n">
        <v>34374</v>
      </c>
    </row>
    <row r="16" spans="1:4">
      <c r="A16" s="4" t="s">
        <v>47</v>
      </c>
      <c r="B16" s="6" t="n">
        <v>182166</v>
      </c>
      <c r="C16" s="6" t="n">
        <v>108292</v>
      </c>
    </row>
    <row r="17" spans="1:4">
      <c r="A17" s="4" t="s">
        <v>48</v>
      </c>
      <c r="B17" s="6" t="n">
        <v>679227</v>
      </c>
      <c r="C17" s="6" t="n">
        <v>446799</v>
      </c>
    </row>
    <row r="18" spans="1:4">
      <c r="A18" s="4" t="s">
        <v>49</v>
      </c>
      <c r="B18" s="6" t="n">
        <v>498417</v>
      </c>
      <c r="C18" s="6" t="n">
        <v>752997</v>
      </c>
    </row>
    <row r="19" spans="1:4">
      <c r="A19" s="4" t="s">
        <v>50</v>
      </c>
      <c r="B19" s="6" t="n">
        <v>155300</v>
      </c>
      <c r="C19" s="6" t="n">
        <v>80000</v>
      </c>
    </row>
    <row r="20" spans="1:4">
      <c r="A20" s="4" t="s">
        <v>51</v>
      </c>
      <c r="B20" s="6" t="n">
        <v>36378</v>
      </c>
    </row>
    <row r="21" spans="1:4">
      <c r="A21" s="4" t="s">
        <v>52</v>
      </c>
      <c r="B21" s="6" t="n">
        <v>1923196</v>
      </c>
      <c r="C21" s="6" t="n">
        <v>1745730</v>
      </c>
    </row>
    <row r="22" spans="1:4">
      <c r="A22" s="3" t="s">
        <v>53</v>
      </c>
    </row>
    <row r="23" spans="1:4">
      <c r="A23" s="4" t="s">
        <v>54</v>
      </c>
      <c r="B23" s="6" t="n">
        <v>3000</v>
      </c>
      <c r="C23" s="6" t="n">
        <v>3000</v>
      </c>
    </row>
    <row r="24" spans="1:4">
      <c r="A24" s="4" t="s">
        <v>55</v>
      </c>
      <c r="B24" s="6" t="n">
        <v>77399</v>
      </c>
      <c r="C24" s="6" t="n">
        <v>53837</v>
      </c>
    </row>
    <row r="25" spans="1:4">
      <c r="A25" s="4" t="s">
        <v>56</v>
      </c>
      <c r="B25" s="6" t="n">
        <v>9151960</v>
      </c>
      <c r="C25" s="6" t="n">
        <v>8494962</v>
      </c>
    </row>
    <row r="26" spans="1:4">
      <c r="A26" s="4" t="s">
        <v>57</v>
      </c>
      <c r="B26" s="6" t="n">
        <v>-10986677</v>
      </c>
      <c r="C26" s="6" t="n">
        <v>-10225051</v>
      </c>
    </row>
    <row r="27" spans="1:4">
      <c r="A27" s="4" t="s">
        <v>58</v>
      </c>
      <c r="B27" s="6" t="n">
        <v>0</v>
      </c>
      <c r="C27" s="6" t="n">
        <v>55022</v>
      </c>
    </row>
    <row r="28" spans="1:4">
      <c r="A28" s="4" t="s">
        <v>59</v>
      </c>
      <c r="B28" s="6" t="n">
        <v>-1754318</v>
      </c>
      <c r="C28" s="6" t="n">
        <v>-1618230</v>
      </c>
    </row>
    <row r="29" spans="1:4">
      <c r="A29" s="4" t="s">
        <v>60</v>
      </c>
      <c r="B29" s="6" t="n">
        <v>-63381</v>
      </c>
      <c r="C29" s="6" t="n">
        <v>108780</v>
      </c>
    </row>
    <row r="30" spans="1:4">
      <c r="A30" s="4" t="s">
        <v>61</v>
      </c>
      <c r="B30" s="6" t="n">
        <v>-1817699</v>
      </c>
      <c r="C30" s="6" t="n">
        <v>-1509450</v>
      </c>
      <c r="D30" s="7" t="n">
        <v>-91292</v>
      </c>
    </row>
    <row r="31" spans="1:4">
      <c r="A31" s="4" t="s">
        <v>62</v>
      </c>
      <c r="B31" s="7" t="n">
        <v>105496</v>
      </c>
      <c r="C31" s="7" t="n">
        <v>236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r="1" spans="1:2">
      <c r="A1" s="1" t="s">
        <v>200</v>
      </c>
      <c r="B1" s="2" t="s">
        <v>1</v>
      </c>
    </row>
    <row r="2" spans="1:2">
      <c r="B2" s="2" t="s">
        <v>2</v>
      </c>
    </row>
    <row r="3" spans="1:2">
      <c r="A3" s="3" t="s">
        <v>169</v>
      </c>
    </row>
    <row r="4" spans="1:2">
      <c r="A4" s="4" t="s">
        <v>34</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74</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85</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75</v>
      </c>
    </row>
    <row r="4" spans="1:2">
      <c r="A4" s="4" t="s">
        <v>235</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3</v>
      </c>
      <c r="B1" s="2" t="s">
        <v>2</v>
      </c>
      <c r="C1" s="2" t="s">
        <v>31</v>
      </c>
    </row>
    <row r="2" spans="1:3">
      <c r="A2" s="3" t="s">
        <v>64</v>
      </c>
    </row>
    <row r="3" spans="1:3">
      <c r="A3" s="4" t="s">
        <v>65</v>
      </c>
      <c r="B3" s="7" t="n">
        <v>80434</v>
      </c>
      <c r="C3" s="7" t="n">
        <v>3099</v>
      </c>
    </row>
    <row r="4" spans="1:3">
      <c r="A4" s="4" t="s">
        <v>66</v>
      </c>
      <c r="B4" s="8" t="n">
        <v>0.001</v>
      </c>
      <c r="C4" s="8" t="n">
        <v>0.001</v>
      </c>
    </row>
    <row r="5" spans="1:3">
      <c r="A5" s="4" t="s">
        <v>67</v>
      </c>
      <c r="B5" s="6" t="n">
        <v>50000000</v>
      </c>
      <c r="C5" s="6" t="n">
        <v>50000000</v>
      </c>
    </row>
    <row r="6" spans="1:3">
      <c r="A6" s="4" t="s">
        <v>68</v>
      </c>
      <c r="B6" s="6" t="n">
        <v>3000000</v>
      </c>
      <c r="C6" s="6" t="n">
        <v>3000000</v>
      </c>
    </row>
    <row r="7" spans="1:3">
      <c r="A7" s="4" t="s">
        <v>69</v>
      </c>
      <c r="B7" s="6" t="n">
        <v>3000000</v>
      </c>
      <c r="C7" s="6" t="n">
        <v>3000000</v>
      </c>
    </row>
    <row r="8" spans="1:3">
      <c r="A8" s="4" t="s">
        <v>70</v>
      </c>
      <c r="B8" s="8" t="n">
        <v>0.001</v>
      </c>
      <c r="C8" s="8" t="n">
        <v>0.001</v>
      </c>
    </row>
    <row r="9" spans="1:3">
      <c r="A9" s="4" t="s">
        <v>71</v>
      </c>
      <c r="B9" s="6" t="n">
        <v>500000000</v>
      </c>
      <c r="C9" s="6" t="n">
        <v>500000000</v>
      </c>
    </row>
    <row r="10" spans="1:3">
      <c r="A10" s="4" t="s">
        <v>72</v>
      </c>
      <c r="B10" s="6" t="n">
        <v>53837485</v>
      </c>
      <c r="C10" s="6" t="n">
        <v>563485</v>
      </c>
    </row>
    <row r="11" spans="1:3">
      <c r="A11" s="4" t="s">
        <v>73</v>
      </c>
      <c r="B11" s="6" t="n">
        <v>53837485</v>
      </c>
      <c r="C11" s="6" t="n">
        <v>563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0</v>
      </c>
      <c r="B1" s="2" t="s">
        <v>2</v>
      </c>
      <c r="C1" s="2" t="s">
        <v>31</v>
      </c>
    </row>
    <row r="2" spans="1:3">
      <c r="A2" s="4" t="s">
        <v>57</v>
      </c>
      <c r="B2" s="7" t="n">
        <v>10986677</v>
      </c>
      <c r="C2" s="7" t="n">
        <v>10225051</v>
      </c>
    </row>
    <row r="3" spans="1:3">
      <c r="A3" s="4" t="s">
        <v>271</v>
      </c>
    </row>
    <row r="4" spans="1:3">
      <c r="A4" s="4" t="s">
        <v>272</v>
      </c>
      <c r="B4" s="4" t="s">
        <v>273</v>
      </c>
    </row>
    <row r="5" spans="1:3">
      <c r="A5" s="4" t="s">
        <v>274</v>
      </c>
    </row>
    <row r="6" spans="1:3">
      <c r="A6" s="4" t="s">
        <v>272</v>
      </c>
      <c r="B6" s="4" t="s">
        <v>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76</v>
      </c>
      <c r="B1" s="2" t="s">
        <v>1</v>
      </c>
    </row>
    <row r="2" spans="1:3">
      <c r="B2" s="2" t="s">
        <v>2</v>
      </c>
      <c r="C2" s="2" t="s">
        <v>31</v>
      </c>
    </row>
    <row r="3" spans="1:3">
      <c r="A3" s="3" t="s">
        <v>169</v>
      </c>
    </row>
    <row r="4" spans="1:3">
      <c r="A4" s="4" t="s">
        <v>277</v>
      </c>
      <c r="B4" s="7" t="n">
        <v>131044</v>
      </c>
      <c r="C4" s="7" t="n">
        <v>-92382</v>
      </c>
    </row>
    <row r="5" spans="1:3">
      <c r="A5" s="4" t="s">
        <v>278</v>
      </c>
      <c r="B5" s="4" t="s">
        <v>83</v>
      </c>
      <c r="C5" s="4" t="s">
        <v>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279</v>
      </c>
      <c r="B1" s="2" t="s">
        <v>280</v>
      </c>
    </row>
    <row r="2" spans="1:2">
      <c r="B2" s="2" t="s">
        <v>281</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row r="9" spans="1:2">
      <c r="A9" s="4" t="s">
        <v>289</v>
      </c>
    </row>
    <row r="10" spans="1:2">
      <c r="A10" s="4" t="s">
        <v>283</v>
      </c>
      <c r="B10" s="4" t="s">
        <v>290</v>
      </c>
    </row>
    <row r="11" spans="1:2">
      <c r="A11" s="4" t="s">
        <v>291</v>
      </c>
    </row>
    <row r="12" spans="1:2">
      <c r="A12" s="4" t="s">
        <v>283</v>
      </c>
      <c r="B12" s="4" t="s">
        <v>292</v>
      </c>
    </row>
    <row r="13" spans="1:2">
      <c r="A13" s="4" t="s">
        <v>293</v>
      </c>
    </row>
    <row r="14" spans="1:2">
      <c r="A14" s="4" t="s">
        <v>283</v>
      </c>
      <c r="B14" s="4" t="s">
        <v>286</v>
      </c>
    </row>
    <row r="15" spans="1:2">
      <c r="A15" s="4" t="s">
        <v>294</v>
      </c>
    </row>
    <row r="16" spans="1:2">
      <c r="A16" s="4" t="s">
        <v>283</v>
      </c>
      <c r="B1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296</v>
      </c>
      <c r="B1" s="2" t="s">
        <v>1</v>
      </c>
    </row>
    <row r="2" spans="1:2">
      <c r="B2" s="2" t="s">
        <v>31</v>
      </c>
    </row>
    <row r="3" spans="1:2">
      <c r="A3" s="4" t="s">
        <v>297</v>
      </c>
      <c r="B3" s="4" t="s">
        <v>298</v>
      </c>
    </row>
    <row r="4" spans="1:2">
      <c r="A4" s="4" t="s">
        <v>299</v>
      </c>
    </row>
    <row r="5" spans="1:2">
      <c r="A5" s="4" t="s">
        <v>300</v>
      </c>
      <c r="B5" s="4" t="s">
        <v>301</v>
      </c>
    </row>
    <row r="6" spans="1:2">
      <c r="A6" s="4" t="s">
        <v>302</v>
      </c>
      <c r="B6" s="4" t="s">
        <v>303</v>
      </c>
    </row>
    <row r="7" spans="1:2">
      <c r="A7" s="4" t="s">
        <v>304</v>
      </c>
      <c r="B7" s="4" t="s">
        <v>305</v>
      </c>
    </row>
    <row r="8" spans="1:2">
      <c r="A8" s="4" t="s">
        <v>306</v>
      </c>
    </row>
    <row r="9" spans="1:2">
      <c r="A9" s="4" t="s">
        <v>300</v>
      </c>
      <c r="B9" s="4" t="s">
        <v>288</v>
      </c>
    </row>
    <row r="10" spans="1:2">
      <c r="A10" s="4" t="s">
        <v>302</v>
      </c>
      <c r="B10" s="4" t="s">
        <v>307</v>
      </c>
    </row>
    <row r="11" spans="1:2">
      <c r="A11" s="4" t="s">
        <v>304</v>
      </c>
      <c r="B1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9</v>
      </c>
      <c r="B1" s="2" t="s">
        <v>1</v>
      </c>
    </row>
    <row r="2" spans="1:3">
      <c r="B2" s="2" t="s">
        <v>2</v>
      </c>
      <c r="C2" s="2" t="s">
        <v>31</v>
      </c>
    </row>
    <row r="3" spans="1:3">
      <c r="A3" s="4" t="s">
        <v>310</v>
      </c>
      <c r="B3" s="7" t="n">
        <v>131044</v>
      </c>
      <c r="C3" s="7" t="n">
        <v>92382</v>
      </c>
    </row>
    <row r="4" spans="1:3">
      <c r="A4" s="4" t="s">
        <v>311</v>
      </c>
    </row>
    <row r="5" spans="1:3">
      <c r="A5" s="4" t="s">
        <v>312</v>
      </c>
      <c r="B5" s="6" t="n">
        <v>498417</v>
      </c>
      <c r="C5" s="6" t="n">
        <v>752997</v>
      </c>
    </row>
    <row r="6" spans="1:3">
      <c r="A6" s="4" t="s">
        <v>313</v>
      </c>
      <c r="B6" s="7" t="n">
        <v>498417</v>
      </c>
      <c r="C6" s="7" t="n">
        <v>7529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4</v>
      </c>
      <c r="B1" s="2" t="s">
        <v>1</v>
      </c>
    </row>
    <row r="2" spans="1:3">
      <c r="B2" s="2" t="s">
        <v>2</v>
      </c>
      <c r="C2" s="2" t="s">
        <v>31</v>
      </c>
    </row>
    <row r="3" spans="1:3">
      <c r="A3" s="3" t="s">
        <v>169</v>
      </c>
    </row>
    <row r="4" spans="1:3">
      <c r="A4" s="4" t="s">
        <v>315</v>
      </c>
      <c r="B4" s="7" t="n">
        <v>752997</v>
      </c>
      <c r="C4" s="4" t="s">
        <v>83</v>
      </c>
    </row>
    <row r="5" spans="1:3">
      <c r="A5" s="4" t="s">
        <v>316</v>
      </c>
      <c r="B5" s="6" t="n">
        <v>-385624</v>
      </c>
      <c r="C5" s="7" t="n">
        <v>845879</v>
      </c>
    </row>
    <row r="6" spans="1:3">
      <c r="A6" s="4" t="s">
        <v>317</v>
      </c>
      <c r="B6" s="6" t="n">
        <v>131044</v>
      </c>
      <c r="C6" s="6" t="n">
        <v>-92382</v>
      </c>
    </row>
    <row r="7" spans="1:3">
      <c r="A7" s="4" t="s">
        <v>318</v>
      </c>
      <c r="B7" s="7" t="n">
        <v>498417</v>
      </c>
      <c r="C7" s="7" t="n">
        <v>7529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9</v>
      </c>
      <c r="B1" s="2" t="s">
        <v>1</v>
      </c>
    </row>
    <row r="2" spans="1:2">
      <c r="B2" s="2" t="s">
        <v>320</v>
      </c>
    </row>
    <row r="3" spans="1:2">
      <c r="A3" s="4" t="s">
        <v>271</v>
      </c>
    </row>
    <row r="4" spans="1:2">
      <c r="A4" s="4" t="s">
        <v>321</v>
      </c>
      <c r="B4" s="7" t="n">
        <v>34</v>
      </c>
    </row>
    <row r="5" spans="1:2">
      <c r="A5" s="4" t="s">
        <v>322</v>
      </c>
      <c r="B5" s="4" t="s">
        <v>273</v>
      </c>
    </row>
    <row r="6" spans="1:2">
      <c r="A6" s="4" t="s">
        <v>274</v>
      </c>
    </row>
    <row r="7" spans="1:2">
      <c r="A7" s="4" t="s">
        <v>321</v>
      </c>
      <c r="B7" s="7" t="n">
        <v>104000</v>
      </c>
    </row>
    <row r="8" spans="1:2">
      <c r="A8" s="4" t="s">
        <v>322</v>
      </c>
      <c r="B8"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23</v>
      </c>
      <c r="B1" s="2" t="s">
        <v>1</v>
      </c>
    </row>
    <row r="2" spans="1:3">
      <c r="B2" s="2" t="s">
        <v>2</v>
      </c>
      <c r="C2" s="2" t="s">
        <v>31</v>
      </c>
    </row>
    <row r="3" spans="1:3">
      <c r="A3" s="3" t="s">
        <v>324</v>
      </c>
    </row>
    <row r="4" spans="1:3">
      <c r="A4" s="4" t="s">
        <v>325</v>
      </c>
      <c r="B4" s="7" t="n">
        <v>5604</v>
      </c>
      <c r="C4" s="7" t="n">
        <v>169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1</v>
      </c>
    </row>
    <row r="2" spans="1:3">
      <c r="A2" s="4" t="s">
        <v>327</v>
      </c>
      <c r="B2" s="7" t="n">
        <v>54148</v>
      </c>
      <c r="C2" s="7" t="n">
        <v>96576</v>
      </c>
    </row>
    <row r="3" spans="1:3">
      <c r="A3" s="4" t="s">
        <v>328</v>
      </c>
      <c r="B3" s="6" t="n">
        <v>-5604</v>
      </c>
      <c r="C3" s="6" t="n">
        <v>-16982</v>
      </c>
    </row>
    <row r="4" spans="1:3">
      <c r="A4" s="4" t="s">
        <v>329</v>
      </c>
      <c r="B4" s="7" t="n">
        <v>48544</v>
      </c>
      <c r="C4" s="6" t="n">
        <v>79594</v>
      </c>
    </row>
    <row r="5" spans="1:3">
      <c r="A5" s="4" t="s">
        <v>282</v>
      </c>
    </row>
    <row r="6" spans="1:3">
      <c r="A6" s="4" t="s">
        <v>327</v>
      </c>
      <c r="B6" s="4" t="s">
        <v>83</v>
      </c>
      <c r="C6" s="6" t="n">
        <v>70665</v>
      </c>
    </row>
    <row r="7" spans="1:3">
      <c r="A7" s="4" t="s">
        <v>330</v>
      </c>
    </row>
    <row r="8" spans="1:3">
      <c r="A8" s="4" t="s">
        <v>327</v>
      </c>
      <c r="B8" s="7" t="n">
        <v>3724</v>
      </c>
      <c r="C8" s="6" t="n">
        <v>19133</v>
      </c>
    </row>
    <row r="9" spans="1:3">
      <c r="A9" s="4" t="s">
        <v>331</v>
      </c>
    </row>
    <row r="10" spans="1:3">
      <c r="A10" s="4" t="s">
        <v>327</v>
      </c>
      <c r="B10" s="4" t="s">
        <v>83</v>
      </c>
      <c r="C10" s="6" t="n">
        <v>6274</v>
      </c>
    </row>
    <row r="11" spans="1:3">
      <c r="A11" s="4" t="s">
        <v>332</v>
      </c>
    </row>
    <row r="12" spans="1:3">
      <c r="A12" s="4" t="s">
        <v>327</v>
      </c>
      <c r="B12" s="4" t="s">
        <v>83</v>
      </c>
      <c r="C12" s="7" t="n">
        <v>504</v>
      </c>
    </row>
    <row r="13" spans="1:3">
      <c r="A13" s="4" t="s">
        <v>333</v>
      </c>
    </row>
    <row r="14" spans="1:3">
      <c r="A14" s="4" t="s">
        <v>327</v>
      </c>
      <c r="B14" s="7" t="n">
        <v>50424</v>
      </c>
      <c r="C14" s="4" t="s">
        <v>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4</v>
      </c>
      <c r="B1" s="2" t="s">
        <v>335</v>
      </c>
      <c r="C1" s="2" t="s">
        <v>281</v>
      </c>
      <c r="D1" s="2" t="s">
        <v>2</v>
      </c>
      <c r="E1" s="2" t="s">
        <v>336</v>
      </c>
      <c r="F1" s="2" t="s">
        <v>31</v>
      </c>
      <c r="G1" s="2" t="s">
        <v>337</v>
      </c>
      <c r="H1" s="2" t="s">
        <v>338</v>
      </c>
      <c r="I1" s="2" t="s">
        <v>339</v>
      </c>
      <c r="J1" s="2" t="s">
        <v>340</v>
      </c>
      <c r="K1" s="2" t="s">
        <v>341</v>
      </c>
    </row>
    <row r="2" spans="1:11">
      <c r="A2" s="4" t="s">
        <v>112</v>
      </c>
      <c r="E2" s="8" t="n">
        <v>0.001</v>
      </c>
      <c r="G2" s="8" t="n">
        <v>0.001</v>
      </c>
      <c r="H2" s="8" t="n">
        <v>0.001</v>
      </c>
    </row>
    <row r="3" spans="1:11">
      <c r="A3" s="4" t="s">
        <v>342</v>
      </c>
    </row>
    <row r="4" spans="1:11">
      <c r="A4" s="4" t="s">
        <v>343</v>
      </c>
      <c r="K4" s="4" t="s">
        <v>344</v>
      </c>
    </row>
    <row r="5" spans="1:11">
      <c r="A5" s="4" t="s">
        <v>345</v>
      </c>
      <c r="D5" s="7" t="n">
        <v>22166</v>
      </c>
      <c r="F5" s="7" t="n">
        <v>28726</v>
      </c>
      <c r="K5" s="7" t="n">
        <v>32000</v>
      </c>
    </row>
    <row r="6" spans="1:11">
      <c r="A6" s="4" t="s">
        <v>346</v>
      </c>
      <c r="D6" s="6" t="n">
        <v>0</v>
      </c>
    </row>
    <row r="7" spans="1:11">
      <c r="A7" s="4" t="s">
        <v>112</v>
      </c>
      <c r="K7" s="8" t="n">
        <v>0.001</v>
      </c>
    </row>
    <row r="8" spans="1:11">
      <c r="A8" s="4" t="s">
        <v>347</v>
      </c>
    </row>
    <row r="9" spans="1:11">
      <c r="A9" s="4" t="s">
        <v>343</v>
      </c>
      <c r="J9" s="4" t="s">
        <v>344</v>
      </c>
    </row>
    <row r="10" spans="1:11">
      <c r="A10" s="4" t="s">
        <v>345</v>
      </c>
      <c r="D10" s="6" t="n">
        <v>48000</v>
      </c>
      <c r="F10" s="6" t="n">
        <v>48000</v>
      </c>
      <c r="J10" s="7" t="n">
        <v>48000</v>
      </c>
    </row>
    <row r="11" spans="1:11">
      <c r="A11" s="4" t="s">
        <v>346</v>
      </c>
      <c r="D11" s="6" t="n">
        <v>0</v>
      </c>
    </row>
    <row r="12" spans="1:11">
      <c r="A12" s="4" t="s">
        <v>112</v>
      </c>
      <c r="J12" s="8" t="n">
        <v>0.001</v>
      </c>
    </row>
    <row r="13" spans="1:11">
      <c r="A13" s="4" t="s">
        <v>348</v>
      </c>
    </row>
    <row r="14" spans="1:11">
      <c r="A14" s="4" t="s">
        <v>343</v>
      </c>
      <c r="I14" s="4" t="s">
        <v>344</v>
      </c>
    </row>
    <row r="15" spans="1:11">
      <c r="A15" s="4" t="s">
        <v>345</v>
      </c>
      <c r="D15" s="6" t="n">
        <v>12000</v>
      </c>
      <c r="F15" s="6" t="n">
        <v>12000</v>
      </c>
      <c r="I15" s="7" t="n">
        <v>12000</v>
      </c>
    </row>
    <row r="16" spans="1:11">
      <c r="A16" s="4" t="s">
        <v>346</v>
      </c>
      <c r="D16" s="6" t="n">
        <v>0</v>
      </c>
    </row>
    <row r="17" spans="1:11">
      <c r="A17" s="4" t="s">
        <v>112</v>
      </c>
      <c r="I17" s="8" t="n">
        <v>0.001</v>
      </c>
    </row>
    <row r="18" spans="1:11">
      <c r="A18" s="4" t="s">
        <v>349</v>
      </c>
    </row>
    <row r="19" spans="1:11">
      <c r="A19" s="4" t="s">
        <v>343</v>
      </c>
      <c r="B19" s="4" t="s">
        <v>350</v>
      </c>
    </row>
    <row r="20" spans="1:11">
      <c r="A20" s="4" t="s">
        <v>345</v>
      </c>
      <c r="B20" s="7" t="n">
        <v>50000</v>
      </c>
      <c r="C20" s="7" t="n">
        <v>100000</v>
      </c>
      <c r="D20" s="6" t="n">
        <v>100000</v>
      </c>
      <c r="F20" s="6" t="n">
        <v>100000</v>
      </c>
    </row>
    <row r="21" spans="1:11">
      <c r="A21" s="4" t="s">
        <v>346</v>
      </c>
      <c r="B21" s="7" t="n">
        <v>100000</v>
      </c>
      <c r="C21" s="7" t="n">
        <v>0</v>
      </c>
      <c r="D21" s="6" t="n">
        <v>0</v>
      </c>
      <c r="F21" s="6" t="n">
        <v>19566</v>
      </c>
    </row>
    <row r="22" spans="1:11">
      <c r="A22" s="4" t="s">
        <v>351</v>
      </c>
      <c r="D22" s="7" t="n">
        <v>0</v>
      </c>
      <c r="F22" s="7" t="n">
        <v>80434</v>
      </c>
    </row>
    <row r="23" spans="1:11">
      <c r="A23" s="4" t="s">
        <v>112</v>
      </c>
      <c r="B23" s="12" t="n">
        <v>0.25</v>
      </c>
    </row>
    <row r="24" spans="1:11">
      <c r="A24" s="4" t="s">
        <v>352</v>
      </c>
      <c r="B24" s="6" t="n">
        <v>800000</v>
      </c>
    </row>
    <row r="25" spans="1:11">
      <c r="A25" s="4" t="s">
        <v>353</v>
      </c>
      <c r="B25" s="4" t="s">
        <v>354</v>
      </c>
    </row>
    <row r="26" spans="1:11">
      <c r="A26" s="4" t="s">
        <v>355</v>
      </c>
      <c r="B26" s="12" t="n">
        <v>0.25</v>
      </c>
    </row>
    <row r="27" spans="1:11">
      <c r="A27" s="4" t="s">
        <v>356</v>
      </c>
      <c r="B27" s="7" t="n">
        <v>145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34"/>
    <col customWidth="1" max="6" min="6" width="29"/>
    <col customWidth="1" max="7" min="7" width="48"/>
    <col customWidth="1" max="8" min="8" width="12"/>
  </cols>
  <sheetData>
    <row r="1" spans="1:8">
      <c r="A1" s="1" t="s">
        <v>74</v>
      </c>
      <c r="B1" s="2" t="s">
        <v>75</v>
      </c>
      <c r="C1" s="2" t="s">
        <v>76</v>
      </c>
      <c r="D1" s="2" t="s">
        <v>77</v>
      </c>
      <c r="E1" s="2" t="s">
        <v>78</v>
      </c>
      <c r="F1" s="2" t="s">
        <v>79</v>
      </c>
      <c r="G1" s="2" t="s">
        <v>80</v>
      </c>
      <c r="H1" s="2" t="s">
        <v>81</v>
      </c>
    </row>
    <row r="2" spans="1:8">
      <c r="A2" s="4" t="s">
        <v>82</v>
      </c>
      <c r="B2" s="7" t="n">
        <v>563</v>
      </c>
      <c r="C2" s="7" t="n">
        <v>3000</v>
      </c>
      <c r="D2" s="7" t="n">
        <v>8494962</v>
      </c>
      <c r="E2" s="4" t="s">
        <v>83</v>
      </c>
      <c r="F2" s="7" t="n">
        <v>-8589817</v>
      </c>
      <c r="G2" s="4" t="s">
        <v>83</v>
      </c>
      <c r="H2" s="7" t="n">
        <v>-91292</v>
      </c>
    </row>
    <row r="3" spans="1:8">
      <c r="A3" s="4" t="s">
        <v>84</v>
      </c>
      <c r="B3" s="6" t="n">
        <v>563485</v>
      </c>
      <c r="C3" s="6" t="n">
        <v>3000000</v>
      </c>
    </row>
    <row r="4" spans="1:8">
      <c r="A4" s="4" t="s">
        <v>85</v>
      </c>
      <c r="B4" s="7" t="n">
        <v>10000</v>
      </c>
      <c r="H4" s="6" t="n">
        <v>10000</v>
      </c>
    </row>
    <row r="5" spans="1:8">
      <c r="A5" s="4" t="s">
        <v>86</v>
      </c>
      <c r="B5" s="6" t="n">
        <v>10000000</v>
      </c>
    </row>
    <row r="6" spans="1:8">
      <c r="A6" s="4" t="s">
        <v>87</v>
      </c>
      <c r="B6" s="7" t="n">
        <v>3274</v>
      </c>
      <c r="H6" s="6" t="n">
        <v>3274</v>
      </c>
    </row>
    <row r="7" spans="1:8">
      <c r="A7" s="4" t="s">
        <v>88</v>
      </c>
      <c r="B7" s="6" t="n">
        <v>3274000</v>
      </c>
    </row>
    <row r="8" spans="1:8">
      <c r="A8" s="4" t="s">
        <v>89</v>
      </c>
      <c r="B8" s="7" t="n">
        <v>40000</v>
      </c>
      <c r="H8" s="6" t="n">
        <v>40000</v>
      </c>
    </row>
    <row r="9" spans="1:8">
      <c r="A9" s="4" t="s">
        <v>90</v>
      </c>
      <c r="B9" s="6" t="n">
        <v>40000000</v>
      </c>
    </row>
    <row r="10" spans="1:8">
      <c r="A10" s="4" t="s">
        <v>91</v>
      </c>
      <c r="E10" s="7" t="n">
        <v>125000</v>
      </c>
      <c r="H10" s="6" t="n">
        <v>125000</v>
      </c>
    </row>
    <row r="11" spans="1:8">
      <c r="A11" s="4" t="s">
        <v>92</v>
      </c>
      <c r="G11" s="7" t="n">
        <v>55022</v>
      </c>
      <c r="H11" s="7" t="n">
        <v>55022</v>
      </c>
    </row>
    <row r="12" spans="1:8">
      <c r="A12" s="4" t="s">
        <v>93</v>
      </c>
      <c r="G12" s="4" t="s">
        <v>83</v>
      </c>
      <c r="H12" s="4" t="s">
        <v>83</v>
      </c>
    </row>
    <row r="13" spans="1:8">
      <c r="A13" s="4" t="s">
        <v>94</v>
      </c>
      <c r="H13" s="7" t="n">
        <v>55022</v>
      </c>
    </row>
    <row r="14" spans="1:8">
      <c r="A14" s="4" t="s">
        <v>95</v>
      </c>
      <c r="E14" s="6" t="n">
        <v>-16220</v>
      </c>
      <c r="F14" s="6" t="n">
        <v>-1635234</v>
      </c>
      <c r="H14" s="6" t="n">
        <v>-1651454</v>
      </c>
    </row>
    <row r="15" spans="1:8">
      <c r="A15" s="4" t="s">
        <v>96</v>
      </c>
      <c r="B15" s="7" t="n">
        <v>53837</v>
      </c>
      <c r="C15" s="7" t="n">
        <v>3000</v>
      </c>
      <c r="D15" s="6" t="n">
        <v>8494962</v>
      </c>
      <c r="E15" s="6" t="n">
        <v>108780</v>
      </c>
      <c r="F15" s="6" t="n">
        <v>-10225051</v>
      </c>
      <c r="G15" s="7" t="n">
        <v>55022</v>
      </c>
      <c r="H15" s="6" t="n">
        <v>-1509450</v>
      </c>
    </row>
    <row r="16" spans="1:8">
      <c r="A16" s="4" t="s">
        <v>97</v>
      </c>
      <c r="B16" s="6" t="n">
        <v>53837485</v>
      </c>
      <c r="C16" s="6" t="n">
        <v>3000000</v>
      </c>
    </row>
    <row r="17" spans="1:8">
      <c r="A17" s="4" t="s">
        <v>87</v>
      </c>
      <c r="B17" s="7" t="n">
        <v>2560</v>
      </c>
      <c r="H17" s="6" t="n">
        <v>2560</v>
      </c>
    </row>
    <row r="18" spans="1:8">
      <c r="A18" s="4" t="s">
        <v>88</v>
      </c>
      <c r="B18" s="6" t="n">
        <v>2560000</v>
      </c>
    </row>
    <row r="19" spans="1:8">
      <c r="A19" s="4" t="s">
        <v>93</v>
      </c>
      <c r="E19" s="6" t="n">
        <v>3</v>
      </c>
      <c r="F19" s="6" t="n">
        <v>529486</v>
      </c>
      <c r="G19" s="7" t="n">
        <v>-55022</v>
      </c>
      <c r="H19" s="6" t="n">
        <v>474467</v>
      </c>
    </row>
    <row r="20" spans="1:8">
      <c r="A20" s="4" t="s">
        <v>87</v>
      </c>
      <c r="B20" s="7" t="n">
        <v>2000</v>
      </c>
      <c r="H20" s="6" t="n">
        <v>2000</v>
      </c>
    </row>
    <row r="21" spans="1:8">
      <c r="A21" s="4" t="s">
        <v>98</v>
      </c>
      <c r="B21" s="6" t="n">
        <v>2000000</v>
      </c>
    </row>
    <row r="22" spans="1:8">
      <c r="A22" s="4" t="s">
        <v>87</v>
      </c>
      <c r="B22" s="7" t="n">
        <v>2000</v>
      </c>
      <c r="H22" s="6" t="n">
        <v>2000</v>
      </c>
    </row>
    <row r="23" spans="1:8">
      <c r="A23" s="4" t="s">
        <v>98</v>
      </c>
      <c r="B23" s="6" t="n">
        <v>2000000</v>
      </c>
    </row>
    <row r="24" spans="1:8">
      <c r="A24" s="4" t="s">
        <v>99</v>
      </c>
      <c r="B24" s="7" t="n">
        <v>3002</v>
      </c>
      <c r="D24" s="6" t="n">
        <v>696998</v>
      </c>
      <c r="H24" s="6" t="n">
        <v>700000</v>
      </c>
    </row>
    <row r="25" spans="1:8">
      <c r="A25" s="4" t="s">
        <v>100</v>
      </c>
      <c r="B25" s="6" t="n">
        <v>3001702</v>
      </c>
    </row>
    <row r="26" spans="1:8">
      <c r="A26" s="4" t="s">
        <v>101</v>
      </c>
      <c r="B26" s="7" t="n">
        <v>14000</v>
      </c>
      <c r="H26" s="6" t="n">
        <v>14000</v>
      </c>
    </row>
    <row r="27" spans="1:8">
      <c r="A27" s="4" t="s">
        <v>102</v>
      </c>
      <c r="B27" s="6" t="n">
        <v>14000000</v>
      </c>
    </row>
    <row r="28" spans="1:8">
      <c r="A28" s="4" t="s">
        <v>103</v>
      </c>
      <c r="D28" s="6" t="n">
        <v>-40000</v>
      </c>
      <c r="H28" s="6" t="n">
        <v>-40000</v>
      </c>
    </row>
    <row r="29" spans="1:8">
      <c r="A29" s="4" t="s">
        <v>104</v>
      </c>
      <c r="E29" s="6" t="n">
        <v>-108780</v>
      </c>
      <c r="H29" s="6" t="n">
        <v>-108780</v>
      </c>
    </row>
    <row r="30" spans="1:8">
      <c r="A30" s="4" t="s">
        <v>105</v>
      </c>
      <c r="F30" s="6" t="n">
        <v>-501</v>
      </c>
      <c r="H30" s="6" t="n">
        <v>-501</v>
      </c>
    </row>
    <row r="31" spans="1:8">
      <c r="A31" s="4" t="s">
        <v>94</v>
      </c>
      <c r="E31" s="6" t="n">
        <v>-928</v>
      </c>
      <c r="F31" s="6" t="n">
        <v>2</v>
      </c>
      <c r="H31" s="6" t="n">
        <v>-926</v>
      </c>
    </row>
    <row r="32" spans="1:8">
      <c r="A32" s="4" t="s">
        <v>95</v>
      </c>
      <c r="E32" s="6" t="n">
        <v>-62456</v>
      </c>
      <c r="F32" s="6" t="n">
        <v>-1290613</v>
      </c>
      <c r="H32" s="6" t="n">
        <v>-1353993</v>
      </c>
    </row>
    <row r="33" spans="1:8">
      <c r="A33" s="4" t="s">
        <v>106</v>
      </c>
      <c r="B33" s="7" t="n">
        <v>77399</v>
      </c>
      <c r="C33" s="7" t="n">
        <v>3000</v>
      </c>
      <c r="D33" s="7" t="n">
        <v>9151960</v>
      </c>
      <c r="E33" s="7" t="n">
        <v>-63381</v>
      </c>
      <c r="F33" s="7" t="n">
        <v>-10986677</v>
      </c>
      <c r="G33" s="4" t="s">
        <v>83</v>
      </c>
      <c r="H33" s="7" t="n">
        <v>-1817699</v>
      </c>
    </row>
    <row r="34" spans="1:8">
      <c r="A34" s="4" t="s">
        <v>107</v>
      </c>
      <c r="B34" s="6" t="n">
        <v>77399187</v>
      </c>
      <c r="C34" s="6" t="n">
        <v>3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281</v>
      </c>
      <c r="C1" s="2" t="s">
        <v>2</v>
      </c>
      <c r="D1" s="2" t="s">
        <v>31</v>
      </c>
      <c r="E1" s="2" t="s">
        <v>335</v>
      </c>
      <c r="F1" s="2" t="s">
        <v>339</v>
      </c>
      <c r="G1" s="2" t="s">
        <v>340</v>
      </c>
      <c r="H1" s="2" t="s">
        <v>341</v>
      </c>
    </row>
    <row r="2" spans="1:8">
      <c r="A2" s="4" t="s">
        <v>346</v>
      </c>
      <c r="C2" s="7" t="n">
        <v>80434</v>
      </c>
      <c r="D2" s="7" t="n">
        <v>3099</v>
      </c>
    </row>
    <row r="3" spans="1:8">
      <c r="A3" s="4" t="s">
        <v>342</v>
      </c>
    </row>
    <row r="4" spans="1:8">
      <c r="A4" s="4" t="s">
        <v>345</v>
      </c>
      <c r="C4" s="7" t="n">
        <v>22166</v>
      </c>
      <c r="D4" s="7" t="n">
        <v>28726</v>
      </c>
      <c r="H4" s="7" t="n">
        <v>32000</v>
      </c>
    </row>
    <row r="5" spans="1:8">
      <c r="A5" s="4" t="s">
        <v>346</v>
      </c>
      <c r="C5" s="4" t="s">
        <v>83</v>
      </c>
      <c r="D5" s="4" t="s">
        <v>83</v>
      </c>
    </row>
    <row r="6" spans="1:8">
      <c r="A6" s="4" t="s">
        <v>351</v>
      </c>
      <c r="C6" s="7" t="n">
        <v>22166</v>
      </c>
      <c r="D6" s="7" t="n">
        <v>28726</v>
      </c>
    </row>
    <row r="7" spans="1:8">
      <c r="A7" s="4" t="s">
        <v>347</v>
      </c>
    </row>
    <row r="8" spans="1:8">
      <c r="A8" s="4" t="s">
        <v>345</v>
      </c>
      <c r="C8" s="7" t="n">
        <v>48000</v>
      </c>
      <c r="D8" s="7" t="n">
        <v>48000</v>
      </c>
      <c r="G8" s="7" t="n">
        <v>48000</v>
      </c>
    </row>
    <row r="9" spans="1:8">
      <c r="A9" s="4" t="s">
        <v>346</v>
      </c>
      <c r="C9" s="4" t="s">
        <v>83</v>
      </c>
      <c r="D9" s="4" t="s">
        <v>83</v>
      </c>
    </row>
    <row r="10" spans="1:8">
      <c r="A10" s="4" t="s">
        <v>351</v>
      </c>
      <c r="C10" s="7" t="n">
        <v>48000</v>
      </c>
      <c r="D10" s="7" t="n">
        <v>48000</v>
      </c>
    </row>
    <row r="11" spans="1:8">
      <c r="A11" s="4" t="s">
        <v>348</v>
      </c>
    </row>
    <row r="12" spans="1:8">
      <c r="A12" s="4" t="s">
        <v>345</v>
      </c>
      <c r="C12" s="7" t="n">
        <v>12000</v>
      </c>
      <c r="D12" s="7" t="n">
        <v>12000</v>
      </c>
      <c r="F12" s="7" t="n">
        <v>12000</v>
      </c>
    </row>
    <row r="13" spans="1:8">
      <c r="A13" s="4" t="s">
        <v>346</v>
      </c>
      <c r="C13" s="4" t="s">
        <v>83</v>
      </c>
      <c r="D13" s="4" t="s">
        <v>83</v>
      </c>
    </row>
    <row r="14" spans="1:8">
      <c r="A14" s="4" t="s">
        <v>351</v>
      </c>
      <c r="C14" s="7" t="n">
        <v>12000</v>
      </c>
      <c r="D14" s="7" t="n">
        <v>12000</v>
      </c>
    </row>
    <row r="15" spans="1:8">
      <c r="A15" s="4" t="s">
        <v>349</v>
      </c>
    </row>
    <row r="16" spans="1:8">
      <c r="A16" s="4" t="s">
        <v>345</v>
      </c>
      <c r="B16" s="7" t="n">
        <v>100000</v>
      </c>
      <c r="C16" s="7" t="n">
        <v>100000</v>
      </c>
      <c r="D16" s="6" t="n">
        <v>100000</v>
      </c>
      <c r="E16" s="7" t="n">
        <v>50000</v>
      </c>
    </row>
    <row r="17" spans="1:8">
      <c r="A17" s="4" t="s">
        <v>346</v>
      </c>
      <c r="C17" s="4" t="s">
        <v>83</v>
      </c>
      <c r="D17" s="6" t="n">
        <v>-80434</v>
      </c>
    </row>
    <row r="18" spans="1:8">
      <c r="A18" s="4" t="s">
        <v>351</v>
      </c>
      <c r="C18" s="7" t="n">
        <v>100000</v>
      </c>
      <c r="D18" s="6" t="n">
        <v>19566</v>
      </c>
    </row>
    <row r="19" spans="1:8">
      <c r="A19" s="4" t="s">
        <v>358</v>
      </c>
    </row>
    <row r="20" spans="1:8">
      <c r="A20" s="4" t="s">
        <v>345</v>
      </c>
      <c r="C20" s="7" t="n">
        <v>182166</v>
      </c>
      <c r="D20" s="6" t="n">
        <v>188726</v>
      </c>
    </row>
    <row r="21" spans="1:8">
      <c r="A21" s="4" t="s">
        <v>346</v>
      </c>
      <c r="C21" s="4" t="s">
        <v>83</v>
      </c>
      <c r="D21" s="6" t="n">
        <v>-80434</v>
      </c>
    </row>
    <row r="22" spans="1:8">
      <c r="A22" s="4" t="s">
        <v>351</v>
      </c>
      <c r="C22" s="7" t="n">
        <v>182166</v>
      </c>
      <c r="D22" s="7" t="n">
        <v>1082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6"/>
    <col customWidth="1" max="5" min="5" width="14"/>
    <col customWidth="1" max="6" min="6" width="14"/>
    <col customWidth="1" max="7" min="7" width="14"/>
  </cols>
  <sheetData>
    <row r="1" spans="1:7">
      <c r="A1" s="1" t="s">
        <v>359</v>
      </c>
      <c r="B1" s="2" t="s">
        <v>360</v>
      </c>
      <c r="C1" s="2" t="s">
        <v>31</v>
      </c>
      <c r="D1" s="2" t="s">
        <v>361</v>
      </c>
      <c r="E1" s="2" t="s">
        <v>2</v>
      </c>
      <c r="F1" s="2" t="s">
        <v>31</v>
      </c>
      <c r="G1" s="2" t="s">
        <v>32</v>
      </c>
    </row>
    <row r="2" spans="1:7">
      <c r="A2" s="4" t="s">
        <v>143</v>
      </c>
      <c r="E2" s="7" t="n">
        <v>334731</v>
      </c>
      <c r="F2" s="7" t="n">
        <v>721360</v>
      </c>
    </row>
    <row r="3" spans="1:7">
      <c r="A3" s="4" t="s">
        <v>362</v>
      </c>
      <c r="C3" s="7" t="n">
        <v>96579</v>
      </c>
      <c r="F3" s="6" t="n">
        <v>96579</v>
      </c>
      <c r="G3" s="7" t="n">
        <v>0</v>
      </c>
    </row>
    <row r="4" spans="1:7">
      <c r="A4" s="4" t="s">
        <v>363</v>
      </c>
    </row>
    <row r="5" spans="1:7">
      <c r="A5" s="4" t="s">
        <v>143</v>
      </c>
      <c r="E5" s="6" t="n">
        <v>61273</v>
      </c>
    </row>
    <row r="6" spans="1:7">
      <c r="A6" s="4" t="s">
        <v>364</v>
      </c>
      <c r="E6" s="6" t="n">
        <v>0</v>
      </c>
    </row>
    <row r="7" spans="1:7">
      <c r="A7" s="4" t="s">
        <v>365</v>
      </c>
    </row>
    <row r="8" spans="1:7">
      <c r="A8" s="4" t="s">
        <v>366</v>
      </c>
      <c r="B8" s="4" t="s">
        <v>367</v>
      </c>
    </row>
    <row r="9" spans="1:7">
      <c r="A9" s="4" t="s">
        <v>368</v>
      </c>
      <c r="B9" s="4" t="s">
        <v>369</v>
      </c>
    </row>
    <row r="10" spans="1:7">
      <c r="A10" s="4" t="s">
        <v>370</v>
      </c>
      <c r="B10" s="7" t="n">
        <v>157500</v>
      </c>
    </row>
    <row r="11" spans="1:7">
      <c r="A11" s="4" t="s">
        <v>371</v>
      </c>
      <c r="B11" s="4" t="s">
        <v>372</v>
      </c>
    </row>
    <row r="12" spans="1:7">
      <c r="A12" s="4" t="s">
        <v>373</v>
      </c>
      <c r="B12" s="7" t="n">
        <v>305039</v>
      </c>
    </row>
    <row r="13" spans="1:7">
      <c r="A13" s="4" t="s">
        <v>374</v>
      </c>
      <c r="B13" s="7" t="n">
        <v>157500</v>
      </c>
    </row>
    <row r="14" spans="1:7">
      <c r="A14" s="4" t="s">
        <v>143</v>
      </c>
      <c r="F14" s="6" t="n">
        <v>78966</v>
      </c>
    </row>
    <row r="15" spans="1:7">
      <c r="A15" s="4" t="s">
        <v>364</v>
      </c>
      <c r="E15" s="6" t="n">
        <v>0</v>
      </c>
      <c r="F15" s="6" t="n">
        <v>78534</v>
      </c>
    </row>
    <row r="16" spans="1:7">
      <c r="A16" s="4" t="s">
        <v>375</v>
      </c>
    </row>
    <row r="17" spans="1:7">
      <c r="A17" s="4" t="s">
        <v>366</v>
      </c>
      <c r="D17" s="4" t="s">
        <v>367</v>
      </c>
    </row>
    <row r="18" spans="1:7">
      <c r="A18" s="4" t="s">
        <v>368</v>
      </c>
      <c r="D18" s="4" t="s">
        <v>376</v>
      </c>
    </row>
    <row r="19" spans="1:7">
      <c r="A19" s="4" t="s">
        <v>370</v>
      </c>
      <c r="D19" s="7" t="n">
        <v>110741</v>
      </c>
    </row>
    <row r="20" spans="1:7">
      <c r="A20" s="4" t="s">
        <v>371</v>
      </c>
      <c r="D20" s="4" t="s">
        <v>372</v>
      </c>
    </row>
    <row r="21" spans="1:7">
      <c r="A21" s="4" t="s">
        <v>373</v>
      </c>
      <c r="D21" s="7" t="n">
        <v>213207</v>
      </c>
    </row>
    <row r="22" spans="1:7">
      <c r="A22" s="4" t="s">
        <v>374</v>
      </c>
      <c r="D22" s="7" t="n">
        <v>110741</v>
      </c>
    </row>
    <row r="23" spans="1:7">
      <c r="A23" s="4" t="s">
        <v>143</v>
      </c>
      <c r="F23" s="6" t="n">
        <v>27913</v>
      </c>
    </row>
    <row r="24" spans="1:7">
      <c r="A24" s="4" t="s">
        <v>364</v>
      </c>
      <c r="E24" s="6" t="n">
        <v>0</v>
      </c>
      <c r="F24" s="6" t="n">
        <v>82828</v>
      </c>
    </row>
    <row r="25" spans="1:7">
      <c r="A25" s="4" t="s">
        <v>377</v>
      </c>
    </row>
    <row r="26" spans="1:7">
      <c r="A26" s="4" t="s">
        <v>366</v>
      </c>
      <c r="C26" s="4" t="s">
        <v>367</v>
      </c>
    </row>
    <row r="27" spans="1:7">
      <c r="A27" s="4" t="s">
        <v>368</v>
      </c>
      <c r="C27" s="4" t="s">
        <v>11</v>
      </c>
    </row>
    <row r="28" spans="1:7">
      <c r="A28" s="4" t="s">
        <v>370</v>
      </c>
      <c r="C28" s="7" t="n">
        <v>98575</v>
      </c>
      <c r="F28" s="6" t="n">
        <v>98575</v>
      </c>
    </row>
    <row r="29" spans="1:7">
      <c r="A29" s="4" t="s">
        <v>371</v>
      </c>
      <c r="C29" s="4" t="s">
        <v>372</v>
      </c>
    </row>
    <row r="30" spans="1:7">
      <c r="A30" s="4" t="s">
        <v>373</v>
      </c>
      <c r="C30" s="7" t="n">
        <v>181771</v>
      </c>
    </row>
    <row r="31" spans="1:7">
      <c r="A31" s="4" t="s">
        <v>374</v>
      </c>
      <c r="C31" s="7" t="n">
        <v>98575</v>
      </c>
      <c r="F31" s="6" t="n">
        <v>98575</v>
      </c>
    </row>
    <row r="32" spans="1:7">
      <c r="A32" s="4" t="s">
        <v>143</v>
      </c>
      <c r="F32" s="6" t="n">
        <v>0</v>
      </c>
    </row>
    <row r="33" spans="1:7">
      <c r="A33" s="4" t="s">
        <v>364</v>
      </c>
      <c r="E33" s="7" t="n">
        <v>0</v>
      </c>
      <c r="F33" s="7" t="n">
        <v>985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8</v>
      </c>
      <c r="B1" s="2" t="s">
        <v>320</v>
      </c>
    </row>
    <row r="2" spans="1:2">
      <c r="A2" s="4" t="s">
        <v>379</v>
      </c>
      <c r="B2" s="7" t="n">
        <v>682862</v>
      </c>
    </row>
    <row r="3" spans="1:2">
      <c r="A3" s="4" t="s">
        <v>346</v>
      </c>
      <c r="B3" s="4" t="s">
        <v>83</v>
      </c>
    </row>
    <row r="4" spans="1:2">
      <c r="A4" s="4" t="s">
        <v>380</v>
      </c>
      <c r="B4" s="7" t="n">
        <v>682862</v>
      </c>
    </row>
    <row r="5" spans="1:2">
      <c r="A5" s="4" t="s">
        <v>381</v>
      </c>
    </row>
    <row r="6" spans="1:2">
      <c r="A6" s="4" t="s">
        <v>379</v>
      </c>
      <c r="B6" s="7" t="n">
        <v>682862</v>
      </c>
    </row>
    <row r="7" spans="1:2">
      <c r="A7" s="4" t="s">
        <v>346</v>
      </c>
      <c r="B7" s="4" t="s">
        <v>83</v>
      </c>
    </row>
    <row r="8" spans="1:2">
      <c r="A8" s="4" t="s">
        <v>380</v>
      </c>
      <c r="B8" s="7" t="n">
        <v>6828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26"/>
    <col customWidth="1" max="5" min="5" width="14"/>
    <col customWidth="1" max="6" min="6" width="14"/>
    <col customWidth="1" max="7" min="7" width="14"/>
    <col customWidth="1" max="8" min="8" width="14"/>
  </cols>
  <sheetData>
    <row r="1" spans="1:8">
      <c r="A1" s="1" t="s">
        <v>382</v>
      </c>
      <c r="B1" s="2" t="s">
        <v>337</v>
      </c>
      <c r="C1" s="2" t="s">
        <v>338</v>
      </c>
      <c r="D1" s="2" t="s">
        <v>383</v>
      </c>
      <c r="E1" s="2" t="s">
        <v>336</v>
      </c>
      <c r="F1" s="2" t="s">
        <v>31</v>
      </c>
      <c r="G1" s="2" t="s">
        <v>2</v>
      </c>
      <c r="H1" s="2" t="s">
        <v>31</v>
      </c>
    </row>
    <row r="2" spans="1:8">
      <c r="A2" s="3" t="s">
        <v>183</v>
      </c>
    </row>
    <row r="3" spans="1:8">
      <c r="A3" s="4" t="s">
        <v>384</v>
      </c>
      <c r="D3" s="4" t="s">
        <v>385</v>
      </c>
    </row>
    <row r="4" spans="1:8">
      <c r="A4" s="4" t="s">
        <v>386</v>
      </c>
      <c r="B4" s="6" t="n">
        <v>40000000</v>
      </c>
      <c r="C4" s="6" t="n">
        <v>10000000</v>
      </c>
    </row>
    <row r="5" spans="1:8">
      <c r="A5" s="4" t="s">
        <v>387</v>
      </c>
      <c r="C5" s="4" t="s">
        <v>388</v>
      </c>
    </row>
    <row r="6" spans="1:8">
      <c r="A6" s="4" t="s">
        <v>389</v>
      </c>
      <c r="E6" s="6" t="n">
        <v>4560000</v>
      </c>
      <c r="F6" s="6" t="n">
        <v>3274000</v>
      </c>
    </row>
    <row r="7" spans="1:8">
      <c r="A7" s="4" t="s">
        <v>390</v>
      </c>
      <c r="E7" s="7" t="n">
        <v>3274</v>
      </c>
      <c r="F7" s="7" t="n">
        <v>3274</v>
      </c>
      <c r="G7" s="7" t="n">
        <v>2560</v>
      </c>
      <c r="H7" s="7" t="n">
        <v>3274</v>
      </c>
    </row>
    <row r="8" spans="1:8">
      <c r="A8" s="4" t="s">
        <v>112</v>
      </c>
      <c r="B8" s="8" t="n">
        <v>0.001</v>
      </c>
      <c r="C8" s="8" t="n">
        <v>0.001</v>
      </c>
      <c r="E8" s="8" t="n">
        <v>0.001</v>
      </c>
    </row>
    <row r="9" spans="1:8">
      <c r="A9" s="4" t="s">
        <v>391</v>
      </c>
      <c r="F9" s="8" t="n">
        <v>0.001</v>
      </c>
      <c r="G9" s="8" t="n">
        <v>0.001</v>
      </c>
      <c r="H9" s="8" t="n">
        <v>0.001</v>
      </c>
    </row>
    <row r="10" spans="1:8">
      <c r="A10" s="4" t="s">
        <v>392</v>
      </c>
      <c r="F10" s="6" t="n">
        <v>50000000</v>
      </c>
      <c r="G10" s="6" t="n">
        <v>50000000</v>
      </c>
      <c r="H10" s="6" t="n">
        <v>50000000</v>
      </c>
    </row>
    <row r="11" spans="1:8">
      <c r="A11" s="4" t="s">
        <v>393</v>
      </c>
      <c r="F11" s="6" t="n">
        <v>10000000</v>
      </c>
      <c r="G11" s="6" t="n">
        <v>10000000</v>
      </c>
      <c r="H11" s="6" t="n">
        <v>10000000</v>
      </c>
    </row>
    <row r="12" spans="1:8">
      <c r="A12" s="4" t="s">
        <v>394</v>
      </c>
      <c r="F12" s="6" t="n">
        <v>3000000</v>
      </c>
      <c r="G12" s="6" t="n">
        <v>3000000</v>
      </c>
      <c r="H12" s="6" t="n">
        <v>3000000</v>
      </c>
    </row>
    <row r="13" spans="1:8">
      <c r="A13" s="4" t="s">
        <v>395</v>
      </c>
      <c r="F13" s="6" t="n">
        <v>3000000</v>
      </c>
      <c r="G13" s="6" t="n">
        <v>3000000</v>
      </c>
      <c r="H13" s="6" t="n">
        <v>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396</v>
      </c>
      <c r="B1" s="2" t="s">
        <v>1</v>
      </c>
    </row>
    <row r="2" spans="1:2">
      <c r="B2" s="2" t="s">
        <v>320</v>
      </c>
    </row>
    <row r="3" spans="1:2">
      <c r="A3" s="3" t="s">
        <v>397</v>
      </c>
    </row>
    <row r="4" spans="1:2">
      <c r="A4" s="4" t="s">
        <v>398</v>
      </c>
      <c r="B4" s="7" t="n">
        <v>10986677</v>
      </c>
    </row>
    <row r="5" spans="1:2">
      <c r="A5" s="4" t="s">
        <v>399</v>
      </c>
      <c r="B5" s="6" t="n">
        <v>2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00</v>
      </c>
      <c r="B1" s="2" t="s">
        <v>1</v>
      </c>
    </row>
    <row r="2" spans="1:3">
      <c r="B2" s="2" t="s">
        <v>2</v>
      </c>
      <c r="C2" s="2" t="s">
        <v>31</v>
      </c>
    </row>
    <row r="3" spans="1:3">
      <c r="A3" s="3" t="s">
        <v>186</v>
      </c>
    </row>
    <row r="4" spans="1:3">
      <c r="A4" s="4" t="s">
        <v>401</v>
      </c>
      <c r="B4" s="4" t="s">
        <v>83</v>
      </c>
      <c r="C4" s="4" t="s">
        <v>83</v>
      </c>
    </row>
    <row r="5" spans="1:3">
      <c r="A5" s="4" t="s">
        <v>402</v>
      </c>
      <c r="B5" s="4" t="s">
        <v>83</v>
      </c>
      <c r="C5" s="4" t="s">
        <v>83</v>
      </c>
    </row>
    <row r="6" spans="1:3">
      <c r="A6" s="4" t="s">
        <v>403</v>
      </c>
      <c r="B6" s="7" t="n">
        <v>193592</v>
      </c>
      <c r="C6" s="7" t="n">
        <v>263821</v>
      </c>
    </row>
    <row r="7" spans="1:3">
      <c r="A7" s="4" t="s">
        <v>404</v>
      </c>
      <c r="B7" s="7" t="n">
        <v>193592</v>
      </c>
      <c r="C7" s="7" t="n">
        <v>263821</v>
      </c>
    </row>
    <row r="8" spans="1:3">
      <c r="A8" s="4" t="s">
        <v>405</v>
      </c>
      <c r="B8" s="4" t="s">
        <v>83</v>
      </c>
      <c r="C8" s="4" t="s">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1</v>
      </c>
    </row>
    <row r="3" spans="1:3">
      <c r="A3" s="3" t="s">
        <v>186</v>
      </c>
    </row>
    <row r="4" spans="1:3">
      <c r="A4" s="4" t="s">
        <v>407</v>
      </c>
      <c r="B4" s="4" t="s">
        <v>408</v>
      </c>
      <c r="C4"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1</v>
      </c>
    </row>
    <row r="2" spans="1:3">
      <c r="A2" s="3" t="s">
        <v>186</v>
      </c>
    </row>
    <row r="3" spans="1:3">
      <c r="A3" s="4" t="s">
        <v>410</v>
      </c>
      <c r="B3" s="7" t="n">
        <v>1290613</v>
      </c>
      <c r="C3" s="7" t="n">
        <v>1560122</v>
      </c>
    </row>
    <row r="4" spans="1:3">
      <c r="A4" s="4" t="s">
        <v>411</v>
      </c>
      <c r="B4" s="7" t="n">
        <v>1290613</v>
      </c>
      <c r="C4" s="7" t="n">
        <v>1560122</v>
      </c>
    </row>
    <row r="5" spans="1:3">
      <c r="A5" s="4" t="s">
        <v>412</v>
      </c>
      <c r="B5" s="4" t="s">
        <v>83</v>
      </c>
      <c r="C5" s="4" t="s">
        <v>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31</v>
      </c>
    </row>
    <row r="2" spans="1:3">
      <c r="A2" s="3" t="s">
        <v>189</v>
      </c>
    </row>
    <row r="3" spans="1:3">
      <c r="A3" s="4" t="s">
        <v>414</v>
      </c>
      <c r="B3" s="7" t="n">
        <v>679227</v>
      </c>
      <c r="C3" s="7" t="n">
        <v>339920</v>
      </c>
    </row>
    <row r="4" spans="1:3">
      <c r="A4" s="4" t="s">
        <v>415</v>
      </c>
      <c r="B4" s="6" t="n">
        <v>182166</v>
      </c>
      <c r="C4" s="6" t="n">
        <v>366816</v>
      </c>
    </row>
    <row r="5" spans="1:3">
      <c r="A5" s="4" t="s">
        <v>416</v>
      </c>
      <c r="B5" s="7" t="n">
        <v>861393</v>
      </c>
      <c r="C5" s="7" t="n">
        <v>7067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419</v>
      </c>
      <c r="D1" s="2" t="s">
        <v>336</v>
      </c>
      <c r="E1" s="2" t="s">
        <v>31</v>
      </c>
      <c r="F1" s="2" t="s">
        <v>2</v>
      </c>
      <c r="G1" s="2" t="s">
        <v>31</v>
      </c>
      <c r="H1" s="2" t="s">
        <v>337</v>
      </c>
      <c r="I1" s="2" t="s">
        <v>338</v>
      </c>
    </row>
    <row r="2" spans="1:9">
      <c r="A2" s="4" t="s">
        <v>389</v>
      </c>
      <c r="D2" s="6" t="n">
        <v>4560000</v>
      </c>
      <c r="E2" s="6" t="n">
        <v>3274000</v>
      </c>
    </row>
    <row r="3" spans="1:9">
      <c r="A3" s="4" t="s">
        <v>112</v>
      </c>
      <c r="D3" s="8" t="n">
        <v>0.001</v>
      </c>
      <c r="H3" s="8" t="n">
        <v>0.001</v>
      </c>
      <c r="I3" s="8" t="n">
        <v>0.001</v>
      </c>
    </row>
    <row r="4" spans="1:9">
      <c r="A4" s="4" t="s">
        <v>75</v>
      </c>
    </row>
    <row r="5" spans="1:9">
      <c r="A5" s="4" t="s">
        <v>100</v>
      </c>
      <c r="B5" s="6" t="n">
        <v>3001702</v>
      </c>
    </row>
    <row r="6" spans="1:9">
      <c r="A6" s="4" t="s">
        <v>389</v>
      </c>
      <c r="C6" s="6" t="n">
        <v>4000000</v>
      </c>
      <c r="F6" s="6" t="n">
        <v>2560000</v>
      </c>
      <c r="G6" s="6" t="n">
        <v>3274000</v>
      </c>
    </row>
    <row r="7" spans="1:9">
      <c r="A7" s="4" t="s">
        <v>345</v>
      </c>
      <c r="C7" s="7" t="n">
        <v>4000</v>
      </c>
    </row>
    <row r="8" spans="1:9">
      <c r="A8" s="4" t="s">
        <v>112</v>
      </c>
      <c r="C8" s="8" t="n">
        <v>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v>
      </c>
      <c r="B1" s="2" t="s">
        <v>2</v>
      </c>
      <c r="C1" s="2" t="s">
        <v>31</v>
      </c>
    </row>
    <row r="2" spans="1:3">
      <c r="A2" s="4" t="s">
        <v>109</v>
      </c>
      <c r="C2" s="9" t="n">
        <v>0.0117</v>
      </c>
    </row>
    <row r="3" spans="1:3">
      <c r="A3" s="4" t="s">
        <v>110</v>
      </c>
      <c r="C3" s="10" t="n">
        <v>0.00369</v>
      </c>
    </row>
    <row r="4" spans="1:3">
      <c r="A4" s="4" t="s">
        <v>111</v>
      </c>
    </row>
    <row r="5" spans="1:3">
      <c r="A5" s="4" t="s">
        <v>112</v>
      </c>
      <c r="B5" s="8" t="n">
        <v>0.001</v>
      </c>
    </row>
    <row r="6" spans="1:3">
      <c r="A6" s="4" t="s">
        <v>113</v>
      </c>
    </row>
    <row r="7" spans="1:3">
      <c r="A7" s="4" t="s">
        <v>112</v>
      </c>
      <c r="B7" s="11" t="n">
        <v>0.001</v>
      </c>
    </row>
    <row r="8" spans="1:3">
      <c r="A8" s="4" t="s">
        <v>114</v>
      </c>
    </row>
    <row r="9" spans="1:3">
      <c r="A9" s="4" t="s">
        <v>112</v>
      </c>
      <c r="B9" s="8" t="n">
        <v>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20</v>
      </c>
      <c r="B1" s="2" t="s">
        <v>421</v>
      </c>
      <c r="C1" s="2" t="s">
        <v>337</v>
      </c>
      <c r="D1" s="2" t="s">
        <v>422</v>
      </c>
      <c r="E1" s="2" t="s">
        <v>338</v>
      </c>
    </row>
    <row r="2" spans="1:5">
      <c r="A2" s="4" t="s">
        <v>423</v>
      </c>
      <c r="E2" s="4" t="s">
        <v>388</v>
      </c>
    </row>
    <row r="3" spans="1:5">
      <c r="A3" s="4" t="s">
        <v>274</v>
      </c>
    </row>
    <row r="4" spans="1:5">
      <c r="A4" s="4" t="s">
        <v>423</v>
      </c>
      <c r="B4" s="4" t="s">
        <v>275</v>
      </c>
    </row>
    <row r="5" spans="1:5">
      <c r="A5" s="4" t="s">
        <v>424</v>
      </c>
    </row>
    <row r="6" spans="1:5">
      <c r="A6" s="4" t="s">
        <v>425</v>
      </c>
      <c r="C6" s="4" t="s">
        <v>275</v>
      </c>
    </row>
    <row r="7" spans="1:5">
      <c r="A7" s="4" t="s">
        <v>426</v>
      </c>
      <c r="C7" s="4" t="s">
        <v>427</v>
      </c>
    </row>
    <row r="8" spans="1:5">
      <c r="A8" s="4" t="s">
        <v>428</v>
      </c>
    </row>
    <row r="9" spans="1:5">
      <c r="A9" s="4" t="s">
        <v>425</v>
      </c>
      <c r="C9" s="4" t="s">
        <v>429</v>
      </c>
    </row>
    <row r="10" spans="1:5">
      <c r="A10" s="4" t="s">
        <v>75</v>
      </c>
    </row>
    <row r="11" spans="1:5">
      <c r="A11" s="4" t="s">
        <v>102</v>
      </c>
      <c r="B11" s="6" t="n">
        <v>14000000</v>
      </c>
      <c r="D11" s="6" t="n">
        <v>40000000</v>
      </c>
    </row>
    <row r="12" spans="1:5">
      <c r="A12" s="4" t="s">
        <v>430</v>
      </c>
      <c r="B12" s="6" t="n">
        <v>9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2"/>
  </cols>
  <sheetData>
    <row r="1" spans="1:2">
      <c r="A1" s="1" t="s">
        <v>431</v>
      </c>
      <c r="B1" s="2" t="s">
        <v>1</v>
      </c>
    </row>
    <row r="2" spans="1:2">
      <c r="B2" s="2" t="s">
        <v>2</v>
      </c>
    </row>
    <row r="3" spans="1:2">
      <c r="A3" s="4" t="s">
        <v>432</v>
      </c>
    </row>
    <row r="4" spans="1:2">
      <c r="A4" s="4" t="s">
        <v>433</v>
      </c>
      <c r="B4" s="4" t="s">
        <v>434</v>
      </c>
    </row>
    <row r="5" spans="1:2">
      <c r="A5" s="4" t="s">
        <v>435</v>
      </c>
      <c r="B5" s="4" t="s">
        <v>436</v>
      </c>
    </row>
    <row r="6" spans="1:2">
      <c r="A6" s="4" t="s">
        <v>437</v>
      </c>
      <c r="B6" s="4" t="s">
        <v>438</v>
      </c>
    </row>
    <row r="7" spans="1:2">
      <c r="A7" s="4" t="s">
        <v>439</v>
      </c>
      <c r="B7" s="4" t="s">
        <v>273</v>
      </c>
    </row>
    <row r="8" spans="1:2">
      <c r="A8" s="4" t="s">
        <v>440</v>
      </c>
      <c r="B8" s="13" t="n">
        <v>1</v>
      </c>
    </row>
    <row r="9" spans="1:2">
      <c r="A9" s="4" t="s">
        <v>441</v>
      </c>
    </row>
    <row r="10" spans="1:2">
      <c r="A10" s="4" t="s">
        <v>433</v>
      </c>
      <c r="B10" s="4" t="s">
        <v>442</v>
      </c>
    </row>
    <row r="11" spans="1:2">
      <c r="A11" s="4" t="s">
        <v>435</v>
      </c>
      <c r="B11" s="4" t="s">
        <v>443</v>
      </c>
    </row>
    <row r="12" spans="1:2">
      <c r="A12" s="4" t="s">
        <v>437</v>
      </c>
      <c r="B12" s="4" t="s">
        <v>444</v>
      </c>
    </row>
    <row r="13" spans="1:2">
      <c r="A13" s="4" t="s">
        <v>439</v>
      </c>
      <c r="B13" s="4" t="s">
        <v>275</v>
      </c>
    </row>
    <row r="14" spans="1:2">
      <c r="A14" s="4" t="s">
        <v>440</v>
      </c>
      <c r="B14" s="13"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2</v>
      </c>
      <c r="C1" s="2" t="s">
        <v>31</v>
      </c>
      <c r="D1" s="2" t="s">
        <v>32</v>
      </c>
    </row>
    <row r="2" spans="1:4">
      <c r="A2" s="3" t="s">
        <v>33</v>
      </c>
    </row>
    <row r="3" spans="1:4">
      <c r="A3" s="4" t="s">
        <v>34</v>
      </c>
      <c r="B3" s="7" t="n">
        <v>10763</v>
      </c>
      <c r="C3" s="7" t="n">
        <v>110152</v>
      </c>
    </row>
    <row r="4" spans="1:4">
      <c r="A4" s="4" t="s">
        <v>35</v>
      </c>
      <c r="B4" s="6" t="n">
        <v>0</v>
      </c>
      <c r="C4" s="6" t="n">
        <v>6035</v>
      </c>
    </row>
    <row r="5" spans="1:4">
      <c r="A5" s="4" t="s">
        <v>36</v>
      </c>
      <c r="B5" s="6" t="n">
        <v>10763</v>
      </c>
      <c r="C5" s="6" t="n">
        <v>116187</v>
      </c>
    </row>
    <row r="6" spans="1:4">
      <c r="A6" s="4" t="s">
        <v>37</v>
      </c>
      <c r="B6" s="6" t="n">
        <v>48544</v>
      </c>
      <c r="C6" s="6" t="n">
        <v>79594</v>
      </c>
    </row>
    <row r="7" spans="1:4">
      <c r="A7" s="4" t="s">
        <v>38</v>
      </c>
      <c r="B7" s="6" t="n">
        <v>0</v>
      </c>
      <c r="C7" s="6" t="n">
        <v>40000</v>
      </c>
    </row>
    <row r="8" spans="1:4">
      <c r="A8" s="4" t="s">
        <v>39</v>
      </c>
      <c r="B8" s="6" t="n">
        <v>22627</v>
      </c>
      <c r="C8" s="6" t="n">
        <v>499</v>
      </c>
    </row>
    <row r="9" spans="1:4">
      <c r="A9" s="4" t="s">
        <v>40</v>
      </c>
      <c r="B9" s="6" t="n">
        <v>9562</v>
      </c>
      <c r="C9" s="6" t="n">
        <v>499</v>
      </c>
    </row>
    <row r="10" spans="1:4">
      <c r="A10" s="4" t="s">
        <v>41</v>
      </c>
      <c r="B10" s="6" t="n">
        <v>14000</v>
      </c>
    </row>
    <row r="11" spans="1:4">
      <c r="A11" s="4" t="s">
        <v>42</v>
      </c>
      <c r="B11" s="6" t="n">
        <v>105496</v>
      </c>
      <c r="C11" s="6" t="n">
        <v>236280</v>
      </c>
    </row>
    <row r="12" spans="1:4">
      <c r="A12" s="3" t="s">
        <v>43</v>
      </c>
    </row>
    <row r="13" spans="1:4">
      <c r="A13" s="4" t="s">
        <v>44</v>
      </c>
      <c r="B13" s="6" t="n">
        <v>11147</v>
      </c>
      <c r="C13" s="6" t="n">
        <v>2957</v>
      </c>
    </row>
    <row r="14" spans="1:4">
      <c r="A14" s="4" t="s">
        <v>45</v>
      </c>
      <c r="B14" s="6" t="n">
        <v>326187</v>
      </c>
      <c r="C14" s="6" t="n">
        <v>354685</v>
      </c>
    </row>
    <row r="15" spans="1:4">
      <c r="A15" s="4" t="s">
        <v>46</v>
      </c>
      <c r="B15" s="6" t="n">
        <v>34374</v>
      </c>
    </row>
    <row r="16" spans="1:4">
      <c r="A16" s="4" t="s">
        <v>446</v>
      </c>
      <c r="B16" s="6" t="n">
        <v>182166</v>
      </c>
      <c r="C16" s="6" t="n">
        <v>108292</v>
      </c>
    </row>
    <row r="17" spans="1:4">
      <c r="A17" s="4" t="s">
        <v>48</v>
      </c>
      <c r="B17" s="6" t="n">
        <v>679227</v>
      </c>
      <c r="C17" s="6" t="n">
        <v>446799</v>
      </c>
    </row>
    <row r="18" spans="1:4">
      <c r="A18" s="4" t="s">
        <v>49</v>
      </c>
      <c r="B18" s="6" t="n">
        <v>498417</v>
      </c>
      <c r="C18" s="6" t="n">
        <v>752997</v>
      </c>
    </row>
    <row r="19" spans="1:4">
      <c r="A19" s="4" t="s">
        <v>50</v>
      </c>
      <c r="B19" s="6" t="n">
        <v>155300</v>
      </c>
      <c r="C19" s="6" t="n">
        <v>80000</v>
      </c>
    </row>
    <row r="20" spans="1:4">
      <c r="A20" s="4" t="s">
        <v>51</v>
      </c>
      <c r="B20" s="6" t="n">
        <v>36378</v>
      </c>
    </row>
    <row r="21" spans="1:4">
      <c r="A21" s="4" t="s">
        <v>52</v>
      </c>
      <c r="B21" s="6" t="n">
        <v>1923196</v>
      </c>
      <c r="C21" s="6" t="n">
        <v>1745730</v>
      </c>
    </row>
    <row r="22" spans="1:4">
      <c r="A22" s="3" t="s">
        <v>53</v>
      </c>
    </row>
    <row r="23" spans="1:4">
      <c r="A23" s="4" t="s">
        <v>447</v>
      </c>
      <c r="B23" s="6" t="n">
        <v>3000</v>
      </c>
      <c r="C23" s="6" t="n">
        <v>3000</v>
      </c>
    </row>
    <row r="24" spans="1:4">
      <c r="A24" s="4" t="s">
        <v>448</v>
      </c>
      <c r="B24" s="6" t="n">
        <v>77399</v>
      </c>
      <c r="C24" s="6" t="n">
        <v>53837</v>
      </c>
    </row>
    <row r="25" spans="1:4">
      <c r="A25" s="4" t="s">
        <v>56</v>
      </c>
      <c r="B25" s="6" t="n">
        <v>9151960</v>
      </c>
      <c r="C25" s="6" t="n">
        <v>8494962</v>
      </c>
    </row>
    <row r="26" spans="1:4">
      <c r="A26" s="4" t="s">
        <v>57</v>
      </c>
      <c r="B26" s="6" t="n">
        <v>-10986677</v>
      </c>
      <c r="C26" s="6" t="n">
        <v>-10225051</v>
      </c>
    </row>
    <row r="27" spans="1:4">
      <c r="A27" s="4" t="s">
        <v>58</v>
      </c>
      <c r="B27" s="6" t="n">
        <v>0</v>
      </c>
      <c r="C27" s="6" t="n">
        <v>55022</v>
      </c>
    </row>
    <row r="28" spans="1:4">
      <c r="A28" s="4" t="s">
        <v>59</v>
      </c>
      <c r="B28" s="6" t="n">
        <v>-1754318</v>
      </c>
      <c r="C28" s="6" t="n">
        <v>-1618230</v>
      </c>
    </row>
    <row r="29" spans="1:4">
      <c r="A29" s="4" t="s">
        <v>60</v>
      </c>
      <c r="B29" s="6" t="n">
        <v>-63381</v>
      </c>
      <c r="C29" s="6" t="n">
        <v>108780</v>
      </c>
    </row>
    <row r="30" spans="1:4">
      <c r="A30" s="4" t="s">
        <v>61</v>
      </c>
      <c r="B30" s="6" t="n">
        <v>-1817699</v>
      </c>
      <c r="C30" s="6" t="n">
        <v>-1509450</v>
      </c>
      <c r="D30" s="7" t="n">
        <v>-91292</v>
      </c>
    </row>
    <row r="31" spans="1:4">
      <c r="A31" s="4" t="s">
        <v>62</v>
      </c>
      <c r="B31" s="7" t="n">
        <v>105496</v>
      </c>
      <c r="C31" s="6" t="n">
        <v>236280</v>
      </c>
    </row>
    <row r="32" spans="1:4">
      <c r="A32" s="4" t="s">
        <v>449</v>
      </c>
    </row>
    <row r="33" spans="1:4">
      <c r="A33" s="3" t="s">
        <v>33</v>
      </c>
    </row>
    <row r="34" spans="1:4">
      <c r="A34" s="4" t="s">
        <v>34</v>
      </c>
      <c r="C34" s="6" t="n">
        <v>110152</v>
      </c>
    </row>
    <row r="35" spans="1:4">
      <c r="A35" s="4" t="s">
        <v>35</v>
      </c>
      <c r="C35" s="6" t="n">
        <v>6035</v>
      </c>
    </row>
    <row r="36" spans="1:4">
      <c r="A36" s="4" t="s">
        <v>36</v>
      </c>
      <c r="C36" s="6" t="n">
        <v>116187</v>
      </c>
    </row>
    <row r="37" spans="1:4">
      <c r="A37" s="4" t="s">
        <v>37</v>
      </c>
      <c r="C37" s="6" t="n">
        <v>79594</v>
      </c>
    </row>
    <row r="38" spans="1:4">
      <c r="A38" s="4" t="s">
        <v>38</v>
      </c>
      <c r="C38" s="6" t="n">
        <v>8000000</v>
      </c>
    </row>
    <row r="39" spans="1:4">
      <c r="A39" s="4" t="s">
        <v>39</v>
      </c>
      <c r="C39" s="6" t="n">
        <v>499</v>
      </c>
    </row>
    <row r="40" spans="1:4">
      <c r="A40" s="4" t="s">
        <v>40</v>
      </c>
      <c r="C40" s="6" t="n">
        <v>499</v>
      </c>
    </row>
    <row r="41" spans="1:4">
      <c r="A41" s="4" t="s">
        <v>41</v>
      </c>
      <c r="C41" s="6" t="n">
        <v>0</v>
      </c>
    </row>
    <row r="42" spans="1:4">
      <c r="A42" s="4" t="s">
        <v>42</v>
      </c>
      <c r="C42" s="6" t="n">
        <v>8196280</v>
      </c>
    </row>
    <row r="43" spans="1:4">
      <c r="A43" s="3" t="s">
        <v>43</v>
      </c>
    </row>
    <row r="44" spans="1:4">
      <c r="A44" s="4" t="s">
        <v>44</v>
      </c>
      <c r="C44" s="6" t="n">
        <v>2957</v>
      </c>
    </row>
    <row r="45" spans="1:4">
      <c r="A45" s="4" t="s">
        <v>45</v>
      </c>
      <c r="C45" s="6" t="n">
        <v>354685</v>
      </c>
    </row>
    <row r="46" spans="1:4">
      <c r="A46" s="4" t="s">
        <v>446</v>
      </c>
      <c r="C46" s="6" t="n">
        <v>108292</v>
      </c>
    </row>
    <row r="47" spans="1:4">
      <c r="A47" s="4" t="s">
        <v>48</v>
      </c>
      <c r="C47" s="6" t="n">
        <v>446799</v>
      </c>
    </row>
    <row r="48" spans="1:4">
      <c r="A48" s="4" t="s">
        <v>49</v>
      </c>
      <c r="C48" s="6" t="n">
        <v>752997</v>
      </c>
    </row>
    <row r="49" spans="1:4">
      <c r="A49" s="4" t="s">
        <v>50</v>
      </c>
      <c r="C49" s="6" t="n">
        <v>80000</v>
      </c>
    </row>
    <row r="50" spans="1:4">
      <c r="A50" s="4" t="s">
        <v>52</v>
      </c>
      <c r="C50" s="6" t="n">
        <v>1745730</v>
      </c>
    </row>
    <row r="51" spans="1:4">
      <c r="A51" s="3" t="s">
        <v>53</v>
      </c>
    </row>
    <row r="52" spans="1:4">
      <c r="A52" s="4" t="s">
        <v>447</v>
      </c>
      <c r="C52" s="6" t="n">
        <v>3000</v>
      </c>
    </row>
    <row r="53" spans="1:4">
      <c r="A53" s="4" t="s">
        <v>448</v>
      </c>
      <c r="C53" s="6" t="n">
        <v>53837</v>
      </c>
    </row>
    <row r="54" spans="1:4">
      <c r="A54" s="4" t="s">
        <v>56</v>
      </c>
      <c r="C54" s="6" t="n">
        <v>16454962</v>
      </c>
    </row>
    <row r="55" spans="1:4">
      <c r="A55" s="4" t="s">
        <v>57</v>
      </c>
      <c r="C55" s="6" t="n">
        <v>-10225051</v>
      </c>
    </row>
    <row r="56" spans="1:4">
      <c r="A56" s="4" t="s">
        <v>58</v>
      </c>
      <c r="C56" s="6" t="n">
        <v>55022</v>
      </c>
    </row>
    <row r="57" spans="1:4">
      <c r="A57" s="4" t="s">
        <v>59</v>
      </c>
      <c r="C57" s="6" t="n">
        <v>-6341770</v>
      </c>
    </row>
    <row r="58" spans="1:4">
      <c r="A58" s="4" t="s">
        <v>60</v>
      </c>
      <c r="C58" s="6" t="n">
        <v>108780</v>
      </c>
    </row>
    <row r="59" spans="1:4">
      <c r="A59" s="4" t="s">
        <v>61</v>
      </c>
      <c r="C59" s="6" t="n">
        <v>-6450550</v>
      </c>
    </row>
    <row r="60" spans="1:4">
      <c r="A60" s="4" t="s">
        <v>62</v>
      </c>
      <c r="C60" s="6" t="n">
        <v>8196280</v>
      </c>
    </row>
    <row r="61" spans="1:4">
      <c r="A61" s="4" t="s">
        <v>450</v>
      </c>
    </row>
    <row r="62" spans="1:4">
      <c r="A62" s="3" t="s">
        <v>33</v>
      </c>
    </row>
    <row r="63" spans="1:4">
      <c r="A63" s="4" t="s">
        <v>38</v>
      </c>
      <c r="C63" s="6" t="n">
        <v>-7960000</v>
      </c>
    </row>
    <row r="64" spans="1:4">
      <c r="A64" s="4" t="s">
        <v>42</v>
      </c>
      <c r="C64" s="6" t="n">
        <v>-7960000</v>
      </c>
    </row>
    <row r="65" spans="1:4">
      <c r="A65" s="3" t="s">
        <v>53</v>
      </c>
    </row>
    <row r="66" spans="1:4">
      <c r="A66" s="4" t="s">
        <v>56</v>
      </c>
      <c r="C66" s="6" t="n">
        <v>-7960000</v>
      </c>
    </row>
    <row r="67" spans="1:4">
      <c r="A67" s="4" t="s">
        <v>59</v>
      </c>
      <c r="C67" s="6" t="n">
        <v>7960000</v>
      </c>
    </row>
    <row r="68" spans="1:4">
      <c r="A68" s="4" t="s">
        <v>61</v>
      </c>
      <c r="C68" s="6" t="n">
        <v>7960000</v>
      </c>
    </row>
    <row r="69" spans="1:4">
      <c r="A69" s="4" t="s">
        <v>62</v>
      </c>
      <c r="C69" s="7" t="n">
        <v>-79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15</v>
      </c>
      <c r="B1" s="2" t="s">
        <v>1</v>
      </c>
    </row>
    <row r="2" spans="1:3">
      <c r="B2" s="2" t="s">
        <v>2</v>
      </c>
      <c r="C2" s="2" t="s">
        <v>31</v>
      </c>
    </row>
    <row r="3" spans="1:3">
      <c r="A3" s="3" t="s">
        <v>116</v>
      </c>
    </row>
    <row r="4" spans="1:3">
      <c r="A4" s="4" t="s">
        <v>117</v>
      </c>
      <c r="B4" s="7" t="n">
        <v>32000</v>
      </c>
      <c r="C4" s="4" t="s">
        <v>83</v>
      </c>
    </row>
    <row r="5" spans="1:3">
      <c r="A5" s="4" t="s">
        <v>118</v>
      </c>
      <c r="B5" s="4" t="s">
        <v>83</v>
      </c>
      <c r="C5" s="4" t="s">
        <v>83</v>
      </c>
    </row>
    <row r="6" spans="1:3">
      <c r="A6" s="4" t="s">
        <v>119</v>
      </c>
      <c r="B6" s="7" t="n">
        <v>32000</v>
      </c>
      <c r="C6" s="4" t="s">
        <v>83</v>
      </c>
    </row>
    <row r="7" spans="1:3">
      <c r="A7" s="3" t="s">
        <v>120</v>
      </c>
    </row>
    <row r="8" spans="1:3">
      <c r="A8" s="4" t="s">
        <v>121</v>
      </c>
      <c r="B8" s="4" t="s">
        <v>83</v>
      </c>
      <c r="C8" s="4" t="s">
        <v>83</v>
      </c>
    </row>
    <row r="9" spans="1:3">
      <c r="A9" s="3" t="s">
        <v>122</v>
      </c>
    </row>
    <row r="10" spans="1:3">
      <c r="A10" s="4" t="s">
        <v>122</v>
      </c>
      <c r="B10" s="7" t="n">
        <v>1243666</v>
      </c>
      <c r="C10" s="7" t="n">
        <v>818588</v>
      </c>
    </row>
    <row r="11" spans="1:3">
      <c r="A11" s="4" t="s">
        <v>123</v>
      </c>
      <c r="B11" s="6" t="n">
        <v>1243666</v>
      </c>
      <c r="C11" s="6" t="n">
        <v>818588</v>
      </c>
    </row>
    <row r="12" spans="1:3">
      <c r="A12" s="4" t="s">
        <v>124</v>
      </c>
      <c r="B12" s="7" t="n">
        <v>-1211666</v>
      </c>
      <c r="C12" s="7" t="n">
        <v>-818588</v>
      </c>
    </row>
    <row r="13" spans="1:3">
      <c r="A13" s="3" t="s">
        <v>125</v>
      </c>
    </row>
    <row r="14" spans="1:3">
      <c r="A14" s="4" t="s">
        <v>126</v>
      </c>
      <c r="B14" s="4" t="s">
        <v>83</v>
      </c>
      <c r="C14" s="4" t="s">
        <v>83</v>
      </c>
    </row>
    <row r="15" spans="1:3">
      <c r="A15" s="4" t="s">
        <v>127</v>
      </c>
      <c r="B15" s="7" t="n">
        <v>-389425</v>
      </c>
      <c r="C15" s="7" t="n">
        <v>-925248</v>
      </c>
    </row>
    <row r="16" spans="1:3">
      <c r="A16" s="4" t="s">
        <v>128</v>
      </c>
      <c r="B16" s="4" t="s">
        <v>83</v>
      </c>
      <c r="C16" s="4" t="s">
        <v>83</v>
      </c>
    </row>
    <row r="17" spans="1:3">
      <c r="A17" s="4" t="s">
        <v>129</v>
      </c>
      <c r="B17" s="7" t="n">
        <v>247098</v>
      </c>
      <c r="C17" s="7" t="n">
        <v>92382</v>
      </c>
    </row>
    <row r="18" spans="1:3">
      <c r="A18" s="4" t="s">
        <v>130</v>
      </c>
      <c r="B18" s="6" t="n">
        <v>-142327</v>
      </c>
      <c r="C18" s="6" t="n">
        <v>-832866</v>
      </c>
    </row>
    <row r="19" spans="1:3">
      <c r="A19" s="4" t="s">
        <v>131</v>
      </c>
      <c r="B19" s="7" t="n">
        <v>-1353993</v>
      </c>
      <c r="C19" s="7" t="n">
        <v>-1651454</v>
      </c>
    </row>
    <row r="20" spans="1:3">
      <c r="A20" s="4" t="s">
        <v>132</v>
      </c>
      <c r="B20" s="4" t="s">
        <v>83</v>
      </c>
      <c r="C20" s="4" t="s">
        <v>83</v>
      </c>
    </row>
    <row r="21" spans="1:3">
      <c r="A21" s="4" t="s">
        <v>133</v>
      </c>
      <c r="B21" s="7" t="n">
        <v>-1353993</v>
      </c>
      <c r="C21" s="7" t="n">
        <v>-1651454</v>
      </c>
    </row>
    <row r="22" spans="1:3">
      <c r="A22" s="4" t="s">
        <v>134</v>
      </c>
      <c r="B22" s="6" t="n">
        <v>63381</v>
      </c>
      <c r="C22" s="6" t="n">
        <v>16220</v>
      </c>
    </row>
    <row r="23" spans="1:3">
      <c r="A23" s="4" t="s">
        <v>135</v>
      </c>
      <c r="B23" s="7" t="n">
        <v>-1290613</v>
      </c>
      <c r="C23" s="7" t="n">
        <v>-1635234</v>
      </c>
    </row>
    <row r="24" spans="1:3">
      <c r="A24" s="4" t="s">
        <v>136</v>
      </c>
      <c r="B24" s="12" t="n">
        <v>-0.04</v>
      </c>
      <c r="C24" s="12" t="n">
        <v>-0.05</v>
      </c>
    </row>
    <row r="25" spans="1:3">
      <c r="A25" s="4" t="s">
        <v>137</v>
      </c>
      <c r="B25" s="6" t="n">
        <v>36026011</v>
      </c>
      <c r="C25" s="6" t="n">
        <v>36026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1</v>
      </c>
    </row>
    <row r="3" spans="1:3">
      <c r="A3" s="3" t="s">
        <v>139</v>
      </c>
    </row>
    <row r="4" spans="1:3">
      <c r="A4" s="4" t="s">
        <v>140</v>
      </c>
      <c r="B4" s="7" t="n">
        <v>-1290613</v>
      </c>
      <c r="C4" s="7" t="n">
        <v>-1635234</v>
      </c>
    </row>
    <row r="5" spans="1:3">
      <c r="A5" s="3" t="s">
        <v>141</v>
      </c>
    </row>
    <row r="6" spans="1:3">
      <c r="A6" s="4" t="s">
        <v>142</v>
      </c>
      <c r="B6" s="6" t="n">
        <v>5604</v>
      </c>
      <c r="C6" s="6" t="n">
        <v>12992</v>
      </c>
    </row>
    <row r="7" spans="1:3">
      <c r="A7" s="4" t="s">
        <v>143</v>
      </c>
      <c r="B7" s="6" t="n">
        <v>334731</v>
      </c>
      <c r="C7" s="6" t="n">
        <v>721360</v>
      </c>
    </row>
    <row r="8" spans="1:3">
      <c r="A8" s="4" t="s">
        <v>144</v>
      </c>
      <c r="C8" s="6" t="n">
        <v>378563</v>
      </c>
    </row>
    <row r="9" spans="1:3">
      <c r="A9" s="4" t="s">
        <v>145</v>
      </c>
      <c r="B9" s="6" t="n">
        <v>-247098</v>
      </c>
      <c r="C9" s="6" t="n">
        <v>-92382</v>
      </c>
    </row>
    <row r="10" spans="1:3">
      <c r="A10" s="4" t="s">
        <v>146</v>
      </c>
      <c r="C10" s="6" t="n">
        <v>10000</v>
      </c>
    </row>
    <row r="11" spans="1:3">
      <c r="A11" s="3" t="s">
        <v>147</v>
      </c>
    </row>
    <row r="12" spans="1:3">
      <c r="A12" s="4" t="s">
        <v>148</v>
      </c>
      <c r="B12" s="6" t="n">
        <v>6035</v>
      </c>
      <c r="C12" s="6" t="n">
        <v>-6035</v>
      </c>
    </row>
    <row r="13" spans="1:3">
      <c r="A13" s="4" t="s">
        <v>149</v>
      </c>
      <c r="B13" s="6" t="n">
        <v>-22128</v>
      </c>
      <c r="C13" s="6" t="n">
        <v>-499</v>
      </c>
    </row>
    <row r="14" spans="1:3">
      <c r="A14" s="4" t="s">
        <v>44</v>
      </c>
      <c r="B14" s="6" t="n">
        <v>8190</v>
      </c>
      <c r="C14" s="6" t="n">
        <v>2957</v>
      </c>
    </row>
    <row r="15" spans="1:3">
      <c r="A15" s="4" t="s">
        <v>45</v>
      </c>
      <c r="B15" s="6" t="n">
        <v>137500</v>
      </c>
      <c r="C15" s="6" t="n">
        <v>251329</v>
      </c>
    </row>
    <row r="16" spans="1:3">
      <c r="A16" s="4" t="s">
        <v>150</v>
      </c>
      <c r="B16" s="6" t="n">
        <v>76187</v>
      </c>
      <c r="C16" s="6" t="n">
        <v>99930</v>
      </c>
    </row>
    <row r="17" spans="1:3">
      <c r="A17" s="4" t="s">
        <v>50</v>
      </c>
      <c r="B17" s="6" t="n">
        <v>65738</v>
      </c>
      <c r="C17" s="6" t="n">
        <v>80000</v>
      </c>
    </row>
    <row r="18" spans="1:3">
      <c r="A18" s="4" t="s">
        <v>151</v>
      </c>
      <c r="B18" s="6" t="n">
        <v>-925854</v>
      </c>
      <c r="C18" s="7" t="n">
        <v>-193239</v>
      </c>
    </row>
    <row r="19" spans="1:3">
      <c r="A19" s="3" t="s">
        <v>152</v>
      </c>
    </row>
    <row r="20" spans="1:3">
      <c r="A20" s="4" t="s">
        <v>153</v>
      </c>
      <c r="B20" s="6" t="n">
        <v>-14000</v>
      </c>
      <c r="C20" s="4" t="s">
        <v>83</v>
      </c>
    </row>
    <row r="21" spans="1:3">
      <c r="A21" s="4" t="s">
        <v>154</v>
      </c>
      <c r="B21" s="6" t="n">
        <v>31050</v>
      </c>
      <c r="C21" s="7" t="n">
        <v>-92586</v>
      </c>
    </row>
    <row r="22" spans="1:3">
      <c r="A22" s="4" t="s">
        <v>155</v>
      </c>
      <c r="B22" s="7" t="n">
        <v>17050</v>
      </c>
      <c r="C22" s="7" t="n">
        <v>-92586</v>
      </c>
    </row>
    <row r="23" spans="1:3">
      <c r="A23" s="3" t="s">
        <v>156</v>
      </c>
    </row>
    <row r="24" spans="1:3">
      <c r="A24" s="4" t="s">
        <v>157</v>
      </c>
      <c r="B24" s="4" t="s">
        <v>83</v>
      </c>
      <c r="C24" s="4" t="s">
        <v>83</v>
      </c>
    </row>
    <row r="25" spans="1:3">
      <c r="A25" s="4" t="s">
        <v>158</v>
      </c>
      <c r="B25" s="4" t="s">
        <v>83</v>
      </c>
      <c r="C25" s="4" t="s">
        <v>83</v>
      </c>
    </row>
    <row r="26" spans="1:3">
      <c r="A26" s="4" t="s">
        <v>159</v>
      </c>
      <c r="B26" s="7" t="n">
        <v>745204</v>
      </c>
      <c r="C26" s="7" t="n">
        <v>339920</v>
      </c>
    </row>
    <row r="27" spans="1:3">
      <c r="A27" s="4" t="s">
        <v>160</v>
      </c>
      <c r="B27" s="6" t="n">
        <v>64211</v>
      </c>
      <c r="C27" s="6" t="n">
        <v>55022</v>
      </c>
    </row>
    <row r="28" spans="1:3">
      <c r="A28" s="4" t="s">
        <v>161</v>
      </c>
      <c r="B28" s="6" t="n">
        <v>809414</v>
      </c>
      <c r="C28" s="6" t="n">
        <v>394942</v>
      </c>
    </row>
    <row r="29" spans="1:3">
      <c r="A29" s="4" t="s">
        <v>162</v>
      </c>
      <c r="B29" s="6" t="n">
        <v>-99390</v>
      </c>
      <c r="C29" s="6" t="n">
        <v>109117</v>
      </c>
    </row>
    <row r="30" spans="1:3">
      <c r="A30" s="4" t="s">
        <v>163</v>
      </c>
      <c r="B30" s="6" t="n">
        <v>110152</v>
      </c>
      <c r="C30" s="6" t="n">
        <v>1035</v>
      </c>
    </row>
    <row r="31" spans="1:3">
      <c r="A31" s="4" t="s">
        <v>164</v>
      </c>
      <c r="B31" s="7" t="n">
        <v>10762</v>
      </c>
      <c r="C31" s="7" t="n">
        <v>110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s of Stoc</vt:lpstr>
      <vt:lpstr>Consolidated Statements of Sto5</vt:lpstr>
      <vt:lpstr>Consolidated Statements of Oper</vt:lpstr>
      <vt:lpstr>Consolidated Statements of Cash</vt:lpstr>
      <vt:lpstr>Condensed Consolidated Financia</vt:lpstr>
      <vt:lpstr>Summary of Significant Accounti</vt:lpstr>
      <vt:lpstr>Investments in Subsidiaries</vt:lpstr>
      <vt:lpstr>Property and Equipment</vt:lpstr>
      <vt:lpstr>Convertible Notes Payable</vt:lpstr>
      <vt:lpstr>Loan from Related Party</vt:lpstr>
      <vt:lpstr>Stockholder's Deficit</vt:lpstr>
      <vt:lpstr>Income Taxes</vt:lpstr>
      <vt:lpstr>Related Party Transactions</vt:lpstr>
      <vt:lpstr>Business Combinations</vt:lpstr>
      <vt:lpstr>Subsequent Events</vt:lpstr>
      <vt:lpstr>Restatement of September 30, 20</vt:lpstr>
      <vt:lpstr>Summary of Significant Accoun20</vt:lpstr>
      <vt:lpstr>Summary of Significant Accoun21</vt:lpstr>
      <vt:lpstr>Investments in Subsidiaries (Ta</vt:lpstr>
      <vt:lpstr>Property And Equipment (Tables)</vt:lpstr>
      <vt:lpstr>Convertible Notes Payable (Tabl</vt:lpstr>
      <vt:lpstr>Loan from Related Party (Tables</vt:lpstr>
      <vt:lpstr>Income Taxes (Tables)</vt:lpstr>
      <vt:lpstr>Related Party Transactions (Tab</vt:lpstr>
      <vt:lpstr>Business Combinations (Tables)</vt:lpstr>
      <vt:lpstr>Restatement of September 30, 29</vt:lpstr>
      <vt:lpstr>Condensed Consolidated Financ30</vt:lpstr>
      <vt:lpstr>Summary of Significant Accoun31</vt:lpstr>
      <vt:lpstr>Summary of Significant Accoun32</vt:lpstr>
      <vt:lpstr>Summary of Significant Accoun33</vt:lpstr>
      <vt:lpstr>Summary of Significant Accoun34</vt:lpstr>
      <vt:lpstr>Summary of Significant Accoun35</vt:lpstr>
      <vt:lpstr>Investments in Subsidiaries - S</vt:lpstr>
      <vt:lpstr>Property And Equipment (Details</vt:lpstr>
      <vt:lpstr>Property And Equipment - Schedu</vt:lpstr>
      <vt:lpstr>Convertible Notes Payable (Deta</vt:lpstr>
      <vt:lpstr>Convertible Notes Payable - Sch</vt:lpstr>
      <vt:lpstr>Loan from Related Party (Detail</vt:lpstr>
      <vt:lpstr>Loan from Related Party - Sched</vt:lpstr>
      <vt:lpstr>Stockholder's Deficit (Details </vt:lpstr>
      <vt:lpstr>Income Taxes (Details Narrative</vt:lpstr>
      <vt:lpstr>Income Taxes - Components of In</vt:lpstr>
      <vt:lpstr>Income Taxes - Components of 46</vt:lpstr>
      <vt:lpstr>Income Taxes - Schedule of Defe</vt:lpstr>
      <vt:lpstr>Related Party Transactions - Sc</vt:lpstr>
      <vt:lpstr>Related Party Transactions - 49</vt:lpstr>
      <vt:lpstr>Business Combinations (Details </vt:lpstr>
      <vt:lpstr>Business Combinations - Schedul</vt:lpstr>
      <vt:lpstr>Restatement of September 30,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06:17:25Z</dcterms:created>
  <dcterms:modified xmlns:dcterms="http://purl.org/dc/terms/" xmlns:xsi="http://www.w3.org/2001/XMLSchema-instance" xsi:type="dcterms:W3CDTF">2016-03-31T06:17:25Z</dcterms:modified>
  <dc:title xmlns:dc="http://purl.org/dc/elements/1.1/">Untitled</dc:title>
  <dc:description xmlns:dc="http://purl.org/dc/elements/1.1/"/>
  <dc:subject xmlns:dc="http://purl.org/dc/elements/1.1/"/>
  <cp:keywords/>
  <cp:category/>
</cp:coreProperties>
</file>